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Warrants (Details)" sheetId="34" state="visible" r:id="rId34"/>
    <sheet xmlns:r="http://schemas.openxmlformats.org/officeDocument/2006/relationships" name="Income Tax (Details)" sheetId="35" state="visible" r:id="rId35"/>
    <sheet xmlns:r="http://schemas.openxmlformats.org/officeDocument/2006/relationships" name="Income Tax (Details 1)" sheetId="36" state="visible" r:id="rId36"/>
    <sheet xmlns:r="http://schemas.openxmlformats.org/officeDocument/2006/relationships" name="Income Tax (Details 2)" sheetId="37" state="visible" r:id="rId37"/>
    <sheet xmlns:r="http://schemas.openxmlformats.org/officeDocument/2006/relationships" name="Income Tax (Details Textual)"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Entity Registrant Name</t>
        </is>
      </c>
      <c r="B3" s="3" t="inlineStr">
        <is>
          <t>Apex Technology Acquisition Corp</t>
        </is>
      </c>
    </row>
    <row r="4">
      <c r="A4" s="3" t="inlineStr">
        <is>
          <t>Document Type</t>
        </is>
      </c>
      <c r="B4" s="3" t="inlineStr">
        <is>
          <t>10-K/A</t>
        </is>
      </c>
    </row>
    <row r="5">
      <c r="A5" s="3" t="inlineStr">
        <is>
          <t>Entity Central Index Key</t>
        </is>
      </c>
      <c r="B5" s="3" t="inlineStr">
        <is>
          <t>0001777921</t>
        </is>
      </c>
    </row>
    <row r="6">
      <c r="A6" s="3" t="inlineStr">
        <is>
          <t>Amendment Flag</t>
        </is>
      </c>
      <c r="B6" s="3" t="inlineStr">
        <is>
          <t>true</t>
        </is>
      </c>
    </row>
    <row r="7">
      <c r="A7" s="3" t="inlineStr">
        <is>
          <t>Amendment Description</t>
        </is>
      </c>
      <c r="B7" s="3" t="inlineStr">
        <is>
          <t>Apex Technology Acquisition Corp (the “Company,” “we”, “our” or “us”) is filing this Amendment No. 1 to its Annual Report on Form 10-K, or this Amendment, to amend our Annual Report on Form 10-K for the year ended December 31, 2020, originally filed with the Securities and Exchange Commission, or the SEC, on March 9, 2021, or the Original Filing, to restate our consolidated financial statements for the year ended December 31, 2020. We are also restating the financial statement as of September 19, 2019; as of December 31, 2019 and for the period April 5, 2019 (inception) to December 31, 2019; and as of and for the periods ended September 30, 2019, March 31, 2020, June 30, 2020 and September 30 , 2020, in the accompanying financial statements included in this Annual Report, including describing the restatement and its impact on previously reported amounts. Restatement Background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Since their issuance on September 19, 2019 at the time of the Company’s initial public offering, our warrants were accounted for as equity within our balance sheet, and after discussion and evaluation, including with our independent auditors, we have concluded that our warrants should have been presented as liabilities with subsequent fair value remeasurement. Therefore, the Company, in consultation with the audit committee of the Company’s board of directors (the “Audit Committee”), concluded that its previously issued audited financial statements for the year ended December 31, 2020 should be restated because of a misapplication in the guidance around accounting for our outstanding warrants to purchase common stock (the “warrants”) and should no longer be relied upon. Historically, the warrants were reflected as a component of equity as opposed to liabilities on the balance sheet and the statement of operations did not include the subsequent non-cash changes in estimated fair value of the warrants, based on our application of Financial Accounting Standards Board (the “FASB”) Accounting Standards Codification (“ASC”) Topic 815-40, Derivatives and Hedging -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September 19, 2019, in light of the SEC Staff Statement. Based on this reassessment, we determined that the warrants should be classified as liabilities measured at fair value upon issuance, with any subsequent changes in fair value reported in our Statement of Operations each reporting period. The change in accounting for the warrants did not have any impact on our liquidity, cash flows, revenues or costs of operating our business and the other non-cash adjustments to the previously reported Financial Statements or in any of the periods included in Item 8, Financial Statements and Supplementary Data in this filing. The change in accounting for the warrants does not impact the amounts previously reported for the Company’s cash and cash equivalents, investments held in trust account, operating expenses or total cash flows from operations.</t>
        </is>
      </c>
    </row>
    <row r="8">
      <c r="A8" s="3" t="inlineStr">
        <is>
          <t>Document Period End Date</t>
        </is>
      </c>
      <c r="B8" s="3" t="inlineStr">
        <is>
          <t>Dec. 31,
		2020</t>
        </is>
      </c>
    </row>
    <row r="9">
      <c r="A9" s="3" t="inlineStr">
        <is>
          <t>Document Fiscal Period Focus</t>
        </is>
      </c>
      <c r="B9" s="3" t="inlineStr">
        <is>
          <t>FY</t>
        </is>
      </c>
    </row>
    <row r="10">
      <c r="A10" s="3" t="inlineStr">
        <is>
          <t>Document Fiscal Year Focus</t>
        </is>
      </c>
      <c r="B10" s="3" t="inlineStr">
        <is>
          <t>2020</t>
        </is>
      </c>
    </row>
    <row r="11">
      <c r="A11" s="3" t="inlineStr">
        <is>
          <t>Current Fiscal Year End Date</t>
        </is>
      </c>
      <c r="B11" s="3" t="inlineStr">
        <is>
          <t>--12-31</t>
        </is>
      </c>
    </row>
    <row r="12">
      <c r="A12" s="3" t="inlineStr">
        <is>
          <t>Entity File Number</t>
        </is>
      </c>
      <c r="B12" s="3" t="inlineStr">
        <is>
          <t>001-39048</t>
        </is>
      </c>
    </row>
    <row r="13">
      <c r="A13" s="3" t="inlineStr">
        <is>
          <t>Entity Well-known Seasoned Issuer</t>
        </is>
      </c>
      <c r="B13" s="3" t="inlineStr">
        <is>
          <t>No</t>
        </is>
      </c>
    </row>
    <row r="14">
      <c r="A14" s="3" t="inlineStr">
        <is>
          <t>Entity Voluntary Filers</t>
        </is>
      </c>
      <c r="B14" s="3" t="inlineStr">
        <is>
          <t>No</t>
        </is>
      </c>
    </row>
    <row r="15">
      <c r="A15" s="3" t="inlineStr">
        <is>
          <t>Entity Current Reporting Status</t>
        </is>
      </c>
      <c r="B15" s="3" t="inlineStr">
        <is>
          <t>Yes</t>
        </is>
      </c>
    </row>
    <row r="16">
      <c r="A16" s="3" t="inlineStr">
        <is>
          <t>Entity Filer Category</t>
        </is>
      </c>
      <c r="B16" s="3" t="inlineStr">
        <is>
          <t>Non-accelerated Filer</t>
        </is>
      </c>
    </row>
    <row r="17">
      <c r="A17" s="3" t="inlineStr">
        <is>
          <t>Entity Emerging Growth Company</t>
        </is>
      </c>
      <c r="B17" s="3" t="inlineStr">
        <is>
          <t>true</t>
        </is>
      </c>
    </row>
    <row r="18">
      <c r="A18" s="3" t="inlineStr">
        <is>
          <t>Entity Small Business</t>
        </is>
      </c>
      <c r="B18" s="3" t="inlineStr">
        <is>
          <t>true</t>
        </is>
      </c>
    </row>
    <row r="19">
      <c r="A19" s="3" t="inlineStr">
        <is>
          <t>Entity Ex Transition Period</t>
        </is>
      </c>
      <c r="B19" s="3" t="inlineStr">
        <is>
          <t>false</t>
        </is>
      </c>
    </row>
    <row r="20">
      <c r="A20" s="3" t="inlineStr">
        <is>
          <t>Entity Shell Company</t>
        </is>
      </c>
      <c r="B20" s="3" t="inlineStr">
        <is>
          <t>true</t>
        </is>
      </c>
    </row>
    <row r="21">
      <c r="A21" s="3" t="inlineStr">
        <is>
          <t>Entity Interactive Data Current</t>
        </is>
      </c>
      <c r="B21" s="3" t="inlineStr">
        <is>
          <t>Yes</t>
        </is>
      </c>
    </row>
    <row r="22">
      <c r="A22" s="3" t="inlineStr">
        <is>
          <t>Entity Incorporation State Country Code</t>
        </is>
      </c>
      <c r="B22" s="3" t="inlineStr">
        <is>
          <t>DE</t>
        </is>
      </c>
    </row>
    <row r="23">
      <c r="A23" s="3" t="inlineStr">
        <is>
          <t>Entity Public Float</t>
        </is>
      </c>
      <c r="D23" s="4" t="n">
        <v>358400000</v>
      </c>
    </row>
    <row r="24">
      <c r="A24" s="3" t="inlineStr">
        <is>
          <t>Class A Common Stock</t>
        </is>
      </c>
    </row>
    <row r="25">
      <c r="A25" s="3" t="inlineStr">
        <is>
          <t>Entity Common Stock, Shares Outstanding</t>
        </is>
      </c>
      <c r="C25" s="5" t="n">
        <v>35810000</v>
      </c>
    </row>
    <row r="26">
      <c r="A26" s="3" t="inlineStr">
        <is>
          <t>Class B Common Stock</t>
        </is>
      </c>
    </row>
    <row r="27">
      <c r="A27" s="3" t="inlineStr">
        <is>
          <t>Entity Common Stock, Shares Outstanding</t>
        </is>
      </c>
      <c r="C27" s="5" t="n">
        <v>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9,806,442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for the periods of 35,000,000 shares.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share for common shares (in dollars, except per share
amounts):
Year Ended For the
2020 2019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Class
A and B Common Stock
Numerator: Net
Income minus Redeemable Net Earnings
Net (Loss) Income $ (60,723,035 ) $ 2,965,368
Net
Earnings applicable to Redeemable Class A Common Stock (1,058,527 ) (1,195,919 )
Non-Redeemable
Net Loss $ (61,781,562 ) $ 1,769,49
Denominator: Weighted
Average Non-Redeemable Class A and B Common Stock
Class
A and B Non-Redeemable Common Stock, Basic and Diluted (1) 9,560,000 9,062,000
Loss/Basic
and Diluted Non-Redeemable Class A and B Common Stock $ (6.46 ) $ 0.20 Note:
As of December 31, 2020 and 2019, basic and diluted shares are the same as there are no securities that are dilutive to the Company's
common stockholders.
(1) 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 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6" t="inlineStr">
        <is>
          <t>Initial Public Offering [Abstract]</t>
        </is>
      </c>
    </row>
    <row r="4">
      <c r="A4" s="3" t="inlineStr">
        <is>
          <t>INITIAL PUBLIC OFFERING</t>
        </is>
      </c>
      <c r="B4" s="3" t="inlineStr">
        <is>
          <t>NOTE
4. INITIAL PUBLIC OFFERING Pursuant
to the Initial Public Offering, the Company sold 35,000,000 Units, which includes the partial exercise by the underwriters of its option
to purchase an additional 4,5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6" t="inlineStr">
        <is>
          <t>Private Placement [Abstract]</t>
        </is>
      </c>
    </row>
    <row r="4">
      <c r="A4" s="3" t="inlineStr">
        <is>
          <t>PRIVATE PLACEMENT</t>
        </is>
      </c>
      <c r="B4" s="3" t="inlineStr">
        <is>
          <t>NOTE
5. PRIVATE PLACEMENT Simultaneously
with the closing of the Initial Public Offering, the Sponsor and Cantor purchased an aggregate of 810,000 Placement Units at a price
of $10.00 per Placement Unit, for an aggregate purchase price of $8,100,000, of which the Sponsor purchased 657,500 Placement Units and
Cantor purchased 152,500 Placement Units.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6. RELATED PARTY TRANSACTIONS Founder
Shares During the period ended
December 31, 2019, the Sponsor purchased 7,187,500 shares (the "Founder Shares") of the Company's Class B common
stock for an aggregate price of $25,000. The Founder Shares will automatically convert into Class A common stock upon consummation of
a Business Combination on a one-for-one basis, subject to certain adjustments, as described in Note 8. On August 13, 2019 and September
16, 2019, the Company effected a 1.1 for 1 stock dividend and a 1.109091 for 1 stock dividend, respectively, for each share of Class
B common stock outstanding, resulting in an aggregate of 8,768,750 Founder Shares issued and outstanding. All share and per share amounts
were retroactively restated. The
Founder Shares included an aggregate of up to 1,143,750 shares subject to forfeiture to the extent that the underwriters' over-allotment
option was not exercised in full or in part, so that the Sponsor would own, on an as-converted basis, 20% of the Company's issued
and outstanding shares after the Initial Public Offering (excluding Placement Shares underlying the Placement Units). In connection with
the underwriters' partial exercise of the over-allotment option and the forfeiture of the remaining over-allotment option, 18,750
Founder Shares were forfeited and 1,125,000 Founder Shares are no longer subject to forfeiture, resulting in an aggregate of 8,750,000
Founder Shares issued and outstanding as of December 31, 2020 and 2019.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25, 2019, the Sponsor loaned the Company an aggregate of up to $300,000 to cover expenses related to the Initial Public Offering
(the "Promissory Note"). The Promissory Note was non-interest bearing and payable on the earlier of December 31, 2019 or
the completion of the Initial Public Offering. Outstanding borrowings amounting to $275,000 under the Promissory Note were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December 31, 2020 and 2019. Administrative
Support Agreement The
Company entered into an agreement whereby, commencing on September 16, 2019 through the earlier of the Company's consummation of
a Business Combination and its liquidation, the Company will pay an affiliate of the Sponsor a total of $15,000 per month for office
space, utilities and secretarial and administrative support. For the year ended December 31, 2020 and for the period from April 5, 2019
(inception) through December 31, 2019, the Company incurred and paid $180,000 and $50,500 in fees for these servic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search for a target company, and/or closing
of the AvePoint Business Combination,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September 16,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upon conversion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 The
underwriters were paid a cash underwriting discount of $0.20 per Unit or $6,100,000 in the aggregate at the closing of the Initial Public
Offering. In addition, the underwriters are entitled to a deferred fee of $13,150,000. The deferred fee will become payable to the underwriters
from the amounts held in the Trust Account solely in the event that the Company completes a Business Combination, subject to the terms
of the underwriting agreement. Business
Combination Agreement On
November 23, 2020, the Company entered into an Agreement and Plan of Merger (the "Business Combination Agreement") by and
among the Company, Athena Technology Merger Sub, Inc., a Delaware corporation ("Merger Sub 1"), Athena Technology Merger
Sub 2, LLC, a Delaware limited liability company ("Merger Sub 2"), and AvePoint, relating to a proposed business combination
transaction between the Company and AvePoint. The Business Combination Agreement was amended on December 30, 2020. Pursuant
to the Business Combination Agreement, Merger Sub 1 will be merged with and into AvePoint (the "First Merger"), with AvePoint
surviving the First Merger as a wholly owned subsidiary of the Company, and promptly following the First Merger, AvePoint will be merged
with and into Merger Sub 2 (the "Second Merger"), with Merger Sub 2 surviving the Second Merger as a wholly owned subsidiary
of the Company. Pursuant
to the terms of the Business Combination Agreement, at the effective time of the Merger:
(a) The
aggregate consideration to be paid to AvePoint equity shareholders will be (i) an amount
in cash of approximately $262 million (the "Aggregate Cash Consideration"), minus
a deduction for the PIPE Fees and (ii) 143,261,093 shares of common stock of Apex, par value
$0.0001 ("Apex Common Stock"), which includes shares of Apex Common Stock that
may be issuable pursuant to the exercise of exchanged AvePoint stock options (such aggregate
amount, the "Aggregate Stock Consideration"). The Aggregate Stock Consideration
will be increased by a number of shares of Apex Common Stock equal to the aggregate exercise
price of the Exchanged Options divided by $10.00;
(b) AvePoint's
stockholders who hold shares of Series C Preferred Stock, par value $0.001 ("AvePoint Preferred Stock") will receive
an aggregate amount of $135 million (subject to deduction for Preferred PIPE Fees) from the Aggregate Cash Consideration and will
receive the balance of their consideration in shares of Apex Common Stock from the Aggregate Stock Consideration;
(c) All
holders of shares of common stock of AvePoint, par value $0.001 per share ("AvePoint
Common Stock") other than the Named Executives will receive an aggregate amount of
between $75 million and approximately $92 million in cash (subject to deduction for certain
expenses) based on an election ("Cash Election") from the balance of the Aggregate
Cash Consideration and will receive the remainder of their consideration in shares of Apex
Common Stock from the Aggregate Stock Consideration;
(d) All
shares of AvePoint Common Stock and AvePoint Preferred Stock held in the treasury of AvePoint
or by Apex shall be canceled without any conversion thereof and no payment or distribution
shall be made with respect thereto;
(e) Each
share of common stock of Merger Sub 1 issued and outstanding immediately prior to the Effective
Time shall be converted into and exchanged for one validly issued, fully paid and non-assessable
share of common stock, par value $0.001 per share, of the Surviving Corporation;
(f) Each
Named Executive Cash-Settled Option that is outstanding immediately prior to the Effective
Time, shall be converted into the right to receive (A) an amount of cash equal to: the product
of (1) the number of Named Executive Cash-Settled Options multiplied by (2) the Per Share
Amount, minus (y) the aggregate exercise price attributable to such Named Executive Cash-Settled
Options; and (B) the contingent right to receive a number of shares Contingent Consideration
following the Closing in accordance with the Business Combination Agreement;
(g) The
Named Executives will receive an aggregate amount of $35 million in cash (subject to deduction
for the Named Executive PIPE Fees (as defined in the Business Combination Agreement)) from
the Aggregate Cash Consideration and will receive the balance of their transaction consideration
in shares of Apex Common Stock from the Aggregate Stock Consideration;
(h) Each
AvePoint Option that is outstanding immediately prior to the Effective Time, whether vested
or unvested (other than the Named Executive Cash-Settled Options and AvePoint Options granted
to Eligible individuals in the People's Republic of China ("PRC Options")),
shall be converted into (1) an option to purchase a number of shares of Apex Common Stock
(such option, an "Exchanged Option") equal to the product (rounded down to the
nearest whole number) of (x) the number of shares of AvePoint Common Stock subject to such
AvePoint Option immediately prior to the Effective Time and (y) the Exchange Ratio, at an
exercise price per share (rounded up to the nearest whole cent) equal to (A) the exercise
price per share of such AvePoint Option immediately prior to the Effective Time divided by
(B) the Exchange Ratio; and
(i) The
PRC Options will not be continued or assumed by AvePoint, Apex or the Merger Subs as part
of the Mergers. The cancelled PRC Options will be replaced and substituted for as of the
Effective Time with the award of a new stock option to purchase a number of shares of Apex
Common Stock pursuant to the 2021 Plan equal to the product (rounded down to the nearest
whole number) of (x) the number of shares of AvePoint Common Stock subject to such PRC Option
immediately prior to the Effective Time and (y) the Exchange Ratio, at an exercise price
(rounded up to the nearest whole cent) equal to (A) the exercise price per share of such
PRC Option prior to the Effective Time divided by (B) the Exchange Ratio. The replacement
stock options will be credited with vesting to the same extent as the existing PRC Options
being replaced, and the new replacement awards will be subject to same vesting schedule and
exercisability provisions Additionally,
On November 23, 2020, Apex entered into separate subscription agreements (collectively, the "Subscription Agreements") with
a number of investors (collectively, the "PIPE Investors"), pursuant to which the PIPE Investors agreed to purchase an aggregate
of 14,000,000 shares of Apex Common Stock (the "PIPE Shares"), at a purchase price of $10.00 per share for an aggregate purchase
price of $140,000,000, in one or more private placement transactions (the "Private Placements"). The closing of the Private
Placements pursuant to the Subscription Agreements is contingent upon, among other customary closing conditions, the concurrent consummation
of the Proposed Transactions. The purpose of the Private Placements is to raise additional capital for use by the combined company following
the Closing. Following
the Closing, in addition to the Aggregate Cash Consideration and Aggregate Stock Consideration, the holders of AvePoint Preferred Stock,
AvePoint Common Stock and AvePoint Options shall be issued additional shares of Apex Common Stock, as follows:
(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 The
parties to the Business Combination Agreement have made customary representations, warranties and covenants, including, among others,
with respect to the conduct of the businesses of AvePoint and Apex during the period between execution of the Business Combination Agreement
and the consumma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Equity [Abstract]</t>
        </is>
      </c>
    </row>
    <row r="4">
      <c r="A4" s="3" t="inlineStr">
        <is>
          <t>STOCKHOLDERS' EQUITY</t>
        </is>
      </c>
      <c r="B4" s="3"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6" t="inlineStr">
        <is>
          <t>Warrants [Abstract]</t>
        </is>
      </c>
    </row>
    <row r="4">
      <c r="A4" s="3" t="inlineStr">
        <is>
          <t>WARRANTS</t>
        </is>
      </c>
      <c r="B4" s="3" t="inlineStr">
        <is>
          <t>NOTE 9. WARRANTS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6" t="inlineStr">
        <is>
          <t>Income Tax Disclosure [Abstract]</t>
        </is>
      </c>
    </row>
    <row r="4">
      <c r="A4" s="3" t="inlineStr">
        <is>
          <t>INCOME TAX</t>
        </is>
      </c>
      <c r="B4" s="3" t="inlineStr">
        <is>
          <t>NOTE
10. INCOME TAX The
Company's net deferred tax assets are as follows:
As
of December 31,
2020 2019
Deferred
tax asset
Organizational
costs/Startup expenses $ 1,568,202 $ 61,973
Total
deferred tax asset 1,568,202 61,973
Valuation
allowance (1,568,202 ) (61,973 )
Deferred
tax asset, net of allowance $ — $ — The
income tax provision consists of the following:
As
of December 31,
2020 2019
Federal
Current $ 281,381 $ 317,902
Deferred (1,115,020 ) (61,973 )
State
Current $ 129,934 $ —
Deferred (391,209 ) —
Change
in valuation allowance 1,506,229 61,973
Income
tax provision $ 411,315 $ 317,902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for the period from April 5, 2019 (inception) through December 31, 2019, the change in the valuation
allowance was $1,506,229 and $61,973, respectively. A
reconciliation of the federal income tax rate to the Company's effective tax rate is as follows:
As of December 31,
2020 2019
Statutory federal income tax rate 21.0 % 21.0 %
State taxes, net of federal tax benefit 7.0 % 0.0 %
Change in fair value of warrant liability (26.2 )% 0.0 %
Change in valuation allowance (2.5 )% 5.1 %
Income tax provision (0.7 )% 26.1 % The
Company files income tax returns in the U.S. federal jurisdiction in various state and local jurisdictions and is subject to examination
by the various taxing authorities for 2019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1,455 in cash and $175,325,383 in money market funds, which are
invested in U.S. Treasury Securities and $176,531,482 in U.S. Treasury Bills. At December 31, 2019, assets held in the Trust Account
were comprised of $532 in cash, $94,650 in money market funds, which are invested in U.S. Treasury Securities, and $351,713,981 in U.S.
Treasury Bills. During
the year ended December 31, 2020, the Company withdrew $1,621,881 of interest earned on the Trust Account to pay its franchise and income
taxes. During the period ended December 31, 2019, the Company did not withdraw any interest income from the Trust Account to pay its
taxes. The gross holding losses
and fair value of held-to-maturity securities at December 31, 2020 and 2019 are as follows:
Held-To-Maturity Amortized Cost Gross Gains Fair Value
December 31, 2020 U.S. Treasury Securities
(Mature on 1/19/2021) $ 176,531,482 $ 2,987 $ 176,534,469
December 31, 2019 U.S. Treasury Securities (Mature on 3/19/2020) $ 351,713,981 $ 281,644 $ 351,995,625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Investments – U.S. Treasury Securities Money
Market Fund 1 $ 175,325,383 $ 94,650
Liabilities:
Warrant Liability – Public Warrants 1 74,900,000 20,125,000
Warrant Liability – Private Placement Warrants 3 2,519,100 822,1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ing price of the Public Warrant was used as the fair value as of each relevant date. The following table presents the changes in the fair value
of Level 3 warrant liabilities:
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1) 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12. SUBSEQUENT EVENTS The Company evaluated subsequent
events and transactions that occurred after the balance sheet date up to the date that the consolidated financial statements were issued.
Based upon this review other than as described in footnote 2,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t>
        </is>
      </c>
      <c r="B3" s="4" t="n">
        <v>197628</v>
      </c>
      <c r="C3" s="4" t="n">
        <v>994810</v>
      </c>
    </row>
    <row r="4">
      <c r="A4" s="3" t="inlineStr">
        <is>
          <t>Prepaid expenses</t>
        </is>
      </c>
      <c r="B4" s="5" t="n">
        <v>74642</v>
      </c>
      <c r="C4" s="5" t="n">
        <v>183639</v>
      </c>
    </row>
    <row r="5">
      <c r="A5" s="3" t="inlineStr">
        <is>
          <t>Prepaid income taxes</t>
        </is>
      </c>
      <c r="B5" s="5" t="n">
        <v>477437</v>
      </c>
      <c r="C5" s="3" t="inlineStr">
        <is>
          <t xml:space="preserve"> </t>
        </is>
      </c>
    </row>
    <row r="6">
      <c r="A6" s="3" t="inlineStr">
        <is>
          <t>Total Current Assets</t>
        </is>
      </c>
      <c r="B6" s="5" t="n">
        <v>749707</v>
      </c>
      <c r="C6" s="5" t="n">
        <v>1178449</v>
      </c>
    </row>
    <row r="7">
      <c r="A7" s="3" t="inlineStr">
        <is>
          <t>Cash and marketable securities held in Trust Account</t>
        </is>
      </c>
      <c r="B7" s="5" t="n">
        <v>351858320</v>
      </c>
      <c r="C7" s="5" t="n">
        <v>351809163</v>
      </c>
    </row>
    <row r="8">
      <c r="A8" s="3" t="inlineStr">
        <is>
          <t>TOTAL ASSETS</t>
        </is>
      </c>
      <c r="B8" s="5" t="n">
        <v>352608027</v>
      </c>
      <c r="C8" s="5" t="n">
        <v>352987612</v>
      </c>
    </row>
    <row r="9">
      <c r="A9" s="6" t="inlineStr">
        <is>
          <t>Current liabilities</t>
        </is>
      </c>
    </row>
    <row r="10">
      <c r="A10" s="3" t="inlineStr">
        <is>
          <t>Accounts payable and accrued expenses</t>
        </is>
      </c>
      <c r="B10" s="5" t="n">
        <v>4408489</v>
      </c>
      <c r="C10" s="5" t="n">
        <v>5000</v>
      </c>
    </row>
    <row r="11">
      <c r="A11" s="3" t="inlineStr">
        <is>
          <t>Franchise tax payable</t>
        </is>
      </c>
      <c r="B11" s="5" t="n">
        <v>81255</v>
      </c>
      <c r="C11" s="5" t="n">
        <v>148543</v>
      </c>
    </row>
    <row r="12">
      <c r="A12" s="3" t="inlineStr">
        <is>
          <t>Income taxes payable</t>
        </is>
      </c>
      <c r="B12" s="3" t="inlineStr">
        <is>
          <t xml:space="preserve"> </t>
        </is>
      </c>
      <c r="C12" s="5" t="n">
        <v>464701</v>
      </c>
    </row>
    <row r="13">
      <c r="A13" s="3" t="inlineStr">
        <is>
          <t>Total Current Liabilities</t>
        </is>
      </c>
      <c r="B13" s="5" t="n">
        <v>4489744</v>
      </c>
      <c r="C13" s="5" t="n">
        <v>618244</v>
      </c>
    </row>
    <row r="14">
      <c r="A14" s="3" t="inlineStr">
        <is>
          <t>Deferred underwriting commissions</t>
        </is>
      </c>
      <c r="B14" s="5" t="n">
        <v>13150000</v>
      </c>
      <c r="C14" s="5" t="n">
        <v>13150000</v>
      </c>
    </row>
    <row r="15">
      <c r="A15" s="3" t="inlineStr">
        <is>
          <t>Warrant liability</t>
        </is>
      </c>
      <c r="B15" s="5" t="n">
        <v>77419100</v>
      </c>
      <c r="C15" s="5" t="n">
        <v>20947150</v>
      </c>
    </row>
    <row r="16">
      <c r="A16" s="3" t="inlineStr">
        <is>
          <t>TOTAL LIABILITIES</t>
        </is>
      </c>
      <c r="B16" s="5" t="n">
        <v>95058844</v>
      </c>
      <c r="C16" s="5" t="n">
        <v>34715394</v>
      </c>
    </row>
    <row r="17">
      <c r="A17" s="3" t="inlineStr">
        <is>
          <t>Commitments and contingencies</t>
        </is>
      </c>
      <c r="B17" s="3" t="inlineStr">
        <is>
          <t xml:space="preserve"> </t>
        </is>
      </c>
      <c r="C17" s="3" t="inlineStr">
        <is>
          <t xml:space="preserve"> </t>
        </is>
      </c>
    </row>
    <row r="18">
      <c r="A18" s="3" t="inlineStr">
        <is>
          <t>Class A common stock subject to possible redemption, 25,254,918 and 31,327,221 shares as of December 31, 2020 and 2019 (at $10.00 per share), respectively</t>
        </is>
      </c>
      <c r="B18" s="5" t="n">
        <v>252549180</v>
      </c>
      <c r="C18" s="5" t="n">
        <v>313272210</v>
      </c>
    </row>
    <row r="19">
      <c r="A19" s="6" t="inlineStr">
        <is>
          <t>Stockholders' Equity</t>
        </is>
      </c>
    </row>
    <row r="20">
      <c r="A20" s="3" t="inlineStr">
        <is>
          <t>Preferred stock, $0.0001 par value; 1,000,000 shares authorized, none issued and outstanding</t>
        </is>
      </c>
      <c r="B20" s="3" t="inlineStr">
        <is>
          <t xml:space="preserve"> </t>
        </is>
      </c>
      <c r="C20" s="3" t="inlineStr">
        <is>
          <t xml:space="preserve"> </t>
        </is>
      </c>
    </row>
    <row r="21">
      <c r="A21" s="3" t="inlineStr">
        <is>
          <t>Common stock</t>
        </is>
      </c>
      <c r="B21" s="3" t="inlineStr">
        <is>
          <t xml:space="preserve"> </t>
        </is>
      </c>
      <c r="C21" s="3" t="inlineStr">
        <is>
          <t xml:space="preserve"> </t>
        </is>
      </c>
    </row>
    <row r="22">
      <c r="A22" s="3" t="inlineStr">
        <is>
          <t>Additional paid-in capital</t>
        </is>
      </c>
      <c r="B22" s="5" t="n">
        <v>62755739</v>
      </c>
      <c r="C22" s="5" t="n">
        <v>2033317</v>
      </c>
    </row>
    <row r="23">
      <c r="A23" s="3" t="inlineStr">
        <is>
          <t>(Accumulated deficit) Retained earnings</t>
        </is>
      </c>
      <c r="B23" s="5" t="n">
        <v>-57757667</v>
      </c>
      <c r="C23" s="5" t="n">
        <v>2965368</v>
      </c>
    </row>
    <row r="24">
      <c r="A24" s="3" t="inlineStr">
        <is>
          <t>Total Stockholders' Equity</t>
        </is>
      </c>
      <c r="B24" s="5" t="n">
        <v>5000003</v>
      </c>
      <c r="C24" s="5" t="n">
        <v>5000008</v>
      </c>
    </row>
    <row r="25">
      <c r="A25" s="3" t="inlineStr">
        <is>
          <t>Total Liabilities and Stockholders' Equity</t>
        </is>
      </c>
      <c r="B25" s="5" t="n">
        <v>352608027</v>
      </c>
      <c r="C25" s="5" t="n">
        <v>352987612</v>
      </c>
    </row>
    <row r="26">
      <c r="A26" s="3" t="inlineStr">
        <is>
          <t>Class A Common Stock</t>
        </is>
      </c>
    </row>
    <row r="27">
      <c r="A27" s="6" t="inlineStr">
        <is>
          <t>Stockholders' Equity</t>
        </is>
      </c>
    </row>
    <row r="28">
      <c r="A28" s="3" t="inlineStr">
        <is>
          <t>Common stock</t>
        </is>
      </c>
      <c r="B28" s="5" t="n">
        <v>1056</v>
      </c>
      <c r="C28" s="5" t="n">
        <v>448</v>
      </c>
    </row>
    <row r="29">
      <c r="A29" s="3" t="inlineStr">
        <is>
          <t>Total Stockholders' Equity</t>
        </is>
      </c>
      <c r="B29" s="5" t="n">
        <v>1056</v>
      </c>
      <c r="C29" s="5" t="n">
        <v>448</v>
      </c>
    </row>
    <row r="30">
      <c r="A30" s="3" t="inlineStr">
        <is>
          <t>Class B Common Stock</t>
        </is>
      </c>
    </row>
    <row r="31">
      <c r="A31" s="6" t="inlineStr">
        <is>
          <t>Stockholders' Equity</t>
        </is>
      </c>
    </row>
    <row r="32">
      <c r="A32" s="3" t="inlineStr">
        <is>
          <t>Common stock</t>
        </is>
      </c>
      <c r="B32" s="5" t="n">
        <v>875</v>
      </c>
      <c r="C32" s="5" t="n">
        <v>875</v>
      </c>
    </row>
    <row r="33">
      <c r="A33" s="3" t="inlineStr">
        <is>
          <t>Total Stockholders' Equity</t>
        </is>
      </c>
      <c r="B33" s="4" t="n">
        <v>875</v>
      </c>
      <c r="C33" s="4"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Basis of Presentation</t>
        </is>
      </c>
      <c r="B4" s="3"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3" t="inlineStr">
        <is>
          <t>Principles of Consolidation</t>
        </is>
      </c>
      <c r="B5" s="3"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e Company's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3" t="inlineStr">
        <is>
          <t>Class A Common Stock Subject to Possible Redemption</t>
        </is>
      </c>
      <c r="B9" s="3" t="inlineStr">
        <is>
          <t>Class
A Common Stock Subject to Possible Redemption The
Company accounts for its common stock subject to possible redemption in accordance with the guidance in the Financial Accounting
Standards Board's ("FASB")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Class A common stock
subject to possible redemption is presented as temporary equity, outside of the stockholders' equity section of the Company's
consolidated balance sheets.</t>
        </is>
      </c>
    </row>
    <row r="10">
      <c r="A10" s="3" t="inlineStr">
        <is>
          <t>Offering Costs</t>
        </is>
      </c>
      <c r="B10" s="3" t="inlineStr">
        <is>
          <t>Offering
Costs Offering
costs consist of legal, accounting, underwriting fees and other costs incurred through the balance sheet date that are directly
related to the Initial Public Offering. Offering costs amounting to $19,806,442 were charged to stockholders' equity upon
the completion of the Initial Public Offering.</t>
        </is>
      </c>
    </row>
    <row r="11">
      <c r="A11" s="3" t="inlineStr">
        <is>
          <t>Warrant Liability</t>
        </is>
      </c>
      <c r="B11" s="3"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2">
      <c r="A12" s="3" t="inlineStr">
        <is>
          <t>Income Taxes</t>
        </is>
      </c>
      <c r="B12" s="3"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t>
        </is>
      </c>
    </row>
    <row r="13">
      <c r="A13" s="3" t="inlineStr">
        <is>
          <t>Net Income (Loss) Per Common Share</t>
        </is>
      </c>
      <c r="B13" s="3"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905,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income (loss) per share for common shares subject to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for the periods of 35,000,000 shares.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the Placement Units as these shares do not have any redemption
features and do not participate in the income earned on the Trust Account. The
following table reflects the calculation of basic and diluted net income (loss) per share for common shares (in dollars, except per share
amounts):
Year Ended For the
2020 2019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Class
A and B Common Stock
Numerator: Net
Income minus Redeemable Net Earnings
Net (Loss) Income $ (60,723,035 ) $ 2,965,368
Net
Earnings applicable to Redeemable Class A Common Stock (1,058,527 ) (1,195,919 )
Non-Redeemable
Net Loss $ (61,781,562 ) $ 1,769,49
Denominator: Weighted
Average Non-Redeemable Class A and B Common Stock
Class
A and B Non-Redeemable Common Stock, Basic and Diluted (1) 9,560,000 9,062,000
Loss/Basic
and Diluted Non-Redeemable Class A and B Common Stock $ (6.46 ) $ 0.20 Note:
As of December 31, 2020 and 2019, basic and diluted shares are the same as there are no securities that are dilutive to the Company's
common stockholders.
(1) 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t>
        </is>
      </c>
    </row>
    <row r="14">
      <c r="A14" s="3" t="inlineStr">
        <is>
          <t>Concentration of Credit Risk</t>
        </is>
      </c>
      <c r="B14" s="3"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December
31, 2020 and 2019, the Company has not experienced losses on this account and management believes the Company is not exposed
to significant risks on such account.</t>
        </is>
      </c>
    </row>
    <row r="15">
      <c r="A15" s="3" t="inlineStr">
        <is>
          <t>Fair Value of Financial Instruments</t>
        </is>
      </c>
      <c r="B15" s="3"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6">
      <c r="A16" s="3" t="inlineStr">
        <is>
          <t>Fair Value Measurements</t>
        </is>
      </c>
      <c r="B16"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3" t="inlineStr">
        <is>
          <t>Derivative Financial Instruments</t>
        </is>
      </c>
      <c r="B17"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3" t="inlineStr">
        <is>
          <t>Recent Accounting Standards</t>
        </is>
      </c>
      <c r="B18" s="3"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6" t="inlineStr">
        <is>
          <t>Organization, Consolidation and Presentation of Financial Statements [Abstract]</t>
        </is>
      </c>
    </row>
    <row r="4">
      <c r="A4" s="3" t="inlineStr">
        <is>
          <t>Schedule of financial statements of balance sheet, income statement</t>
        </is>
      </c>
      <c r="B4" s="3" t="inlineStr">
        <is>
          <t>As
Previously As
Reported Adjustments Restated
Balance sheet as of September 19, 2019 (audited)
Total Liabilities $ 13,150,815 $ 23,999,950 $ 37,150,765
Class A Common Stock Subject to Possible Redemption 333,314,490 (23,999,950 ) 309,314,540
Class A Common Stock 248 240 488
Additional Paid-in Capital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Capital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Capital 4,098,084 (2,064,766 ) 2,033,318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Capital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Capital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Capital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Capital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common stock 8,855,652 - 8,855,652
Basic and diluted
net loss per share, Class A and Class B non-redeemable common stock 0.00 (0.10 ) (0.10 )
Period from April 5, 2019 (inception) to September 30, 2019 (unaudited)
Net income (loss) $ 28,595 $ (817,293 ) $ (788,698 )
Weighted average
shares outstanding of Class A and Class B non-redeemable common stock 8,804,607 - 8,804,607
Basic and diluted
net loss per share, Class A and Class B non-redeemable common stock 0.00 (0.10 ) (0.10 )
Period from April 5, 2019 (inception) to December 31, 2019 (audited)
Net income (loss) $ 900,810 $ 2,064,558 $ 2,965,368
Weighted average
shares outstanding of Class A and Class B non-redeemable common stock 9,062,000 - 9,062,000
Basic and diluted
net loss per share, Class A and Class B non-redeemable common stock (0.03 ) 0.23 0.20
Three months ended March 31, 2020 (unaudited)
Net income (loss) $ 815,685 4,294,000 $ 5,109,685
Weighted average shares outstanding of Class A and Class B
non-redeemable common stock 9,560,000 - 9,560,000
Basic and diluted net loss per share, Class A and Class B
non-redeemable common stock (0.02 ) 0.45 0.43
Three months ended June 30, 2020 (unaudited)
Net income (loss) $ (155,240 ) (9,916,600 ) $ (10,071,840 )
Weighted average shares outstanding of Class A and Class B
non-redeemable common stock 9,560,000 - 9,560,000
Basic and diluted net loss per share, Class A and Class B
non-redeemable common stock (0.02 ) (1.04 ) (1.06 )
Six months ended June 30, 2020 (unaudited)
Net income (loss) $ 660,445 $ (9,916,600 ) $ (9,256,155 )
Weighted average shares outstanding of Class A and Class B
non-redeemable common stock 9,560,000 - 9,560,000
Basic and diluted net loss per share, Class A and Class B
non-redeemable common stock (0.04 ) (1.04 ) (1.08 )
Three months ended September 30, 2020 (unaudited)
Net income (loss) (176,329 ) (14,225,950 ) (14,402,279 )
Weighted average shares outstanding of Class A and Class B
non-redeemable common stock 9,560,000 - 9,560,000
Basic and diluted net loss per share, Class A and Class B
non-redeemable common stock (0.02 ) (1.49 ) (1.51 )
Nine months ended September 30, 2020 (unaudited)
Net income (loss) $ 484,116 $ (14,225,950 ) $ (13,741,834 )
Weighted average shares outstanding of Class A and Class B
non-redeemable common stock 9,560,000 - 9,560,000
Basic and diluted net loss per share, Class A and Class B
non-redeemable common stock (0.06 ) (1.49 ) (1.55 )
Year ended December 31, 2020 (audited)
Net income (loss) $ (4,251,085 ) $ (56,471,950 ) $ (60,723,035 )
Weighted average
shares outstanding of Class A and Class B non-redeemable common stock 9,560,000 - 9,560,000
Basic and diluted
net loss per share, Class A and Class B non-redeemable common stock (0.56 ) (5.90 ) (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Schedule of basic and diluted net income (loss) per share for common shares</t>
        </is>
      </c>
      <c r="B4" s="3" t="inlineStr">
        <is>
          <t>Year Ended For the
2020 2019
Redeemable Class A Common Stock
Numerator: Earnings allocable to Redeemable Class A Common Stock
Interest
Income $ 1,671,038 $ 1,809,163
Income
Tax and Franchise Tax (612,511 ) (613,244 )
Net
Earnings $ 1,058,527 $ 1,195,919
Denominator: Weighted
Average Redeemable Class A Common Stock
Redeemable Class
A Common Stock, Basic and Diluted 35,000,000 35,000,000
Earnings/Basic
and Diluted Redeemable Class A Common Stock $ 0.03 $ 0.03
Non-Redeemable Class
A and B Common Stock
Numerator: Net
Income minus Redeemable Net Earnings
Net (Loss) Income $ (60,723,035 ) $ 2,965,368
Net
Earnings applicable to Redeemable Class A Common Stock (1,058,527 ) (1,195,919 )
Non-Redeemable
Net Loss $ (61,781,562 ) $ 1,769,49
Denominator: Weighted
Average Non-Redeemable Class A and B Common Stock
Class
A and B Non-Redeemable Common Stock, Basic and Diluted (1) 9,560,000 9,062,000
Loss/Basic
and Diluted Non-Redeemable Class A and B Common Stock $ (6.46 ) $ 0.20 (1) 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0</t>
        </is>
      </c>
    </row>
    <row r="3">
      <c r="A3" s="6" t="inlineStr">
        <is>
          <t>Income Tax Disclosure [Abstract]</t>
        </is>
      </c>
    </row>
    <row r="4">
      <c r="A4" s="3" t="inlineStr">
        <is>
          <t>Schedule of deferred tax assets</t>
        </is>
      </c>
      <c r="B4" s="3" t="inlineStr">
        <is>
          <t xml:space="preserve">As
of December 31,
2020 2019
Deferred
tax asset
Organizational
costs/Startup expenses $ 1,568,202 $ 61,973
Total
deferred tax asset 1,568,202 61,973
Valuation
allowance (1,568,202 ) (61,973 )
Deferred
tax asset, net of allowance $ — $ — </t>
        </is>
      </c>
    </row>
    <row r="5">
      <c r="A5" s="3" t="inlineStr">
        <is>
          <t>Schedule of income tax provision</t>
        </is>
      </c>
      <c r="B5" s="3" t="inlineStr">
        <is>
          <t xml:space="preserve">As
of December 31,
2020 2019
Federal
Current $ 281,381 $ 317,902
Deferred (1,115,020 ) (61,973 )
State
Current $ 129,934 $ —
Deferred (391,209 ) —
Change
in valuation allowance 1,506,229 61,973
Income
tax provision $ 411,315 $ 317,902 </t>
        </is>
      </c>
    </row>
    <row r="6">
      <c r="A6" s="3" t="inlineStr">
        <is>
          <t>Schedule of reconciliation of the federal income tax</t>
        </is>
      </c>
      <c r="B6" s="3" t="inlineStr">
        <is>
          <t>As of December 31,
2020 2019
Statutory federal income tax rate 21.0 % 21.0 %
State taxes, net of federal tax benefit 7.0 % 0.0 %
Change in fair value of warrant liability (26.2 )% 0.0 %
Change in valuation allowance (2.5 )% 5.1 %
Income tax provision (0.7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chedule of fair value of held-to-maturity securities</t>
        </is>
      </c>
      <c r="B4" s="3" t="inlineStr">
        <is>
          <t xml:space="preserve">Held-To-Maturity Amortized Cost Gross Gains Fair Value
December 31, 2020 U.S. Treasury Securities
(Mature on 1/19/2021) $ 176,531,482 $ 2,987 $ 176,534,469
December 31, 2019 U.S. Treasury Securities (Mature on 3/19/2020) $ 351,713,981 $ 281,644 $ 351,995,625 </t>
        </is>
      </c>
    </row>
    <row r="5">
      <c r="A5" s="3" t="inlineStr">
        <is>
          <t>Schedule of fair value measured on recurring basis</t>
        </is>
      </c>
      <c r="B5" s="3" t="inlineStr">
        <is>
          <t xml:space="preserve">Description Level December 31, December 31,
Assets:
Investments – U.S. Treasury Securities Money
Market Fund 1 $ 175,325,383 $ 94,650
Liabilities:
Warrant Liability – Public Warrants 1 74,900,000 20,125,000
Warrant Liability – Private Placement Warrants 3 2,519,100 822,150 </t>
        </is>
      </c>
    </row>
    <row r="6">
      <c r="A6" s="3" t="inlineStr">
        <is>
          <t>Schedule of changes in fair value of Level 3 warrant liabilities</t>
        </is>
      </c>
      <c r="B6" s="3" t="inlineStr">
        <is>
          <t xml:space="preserve">Private Placement Public Warrant
Liabilities (Level
3)
Fair value as of April 5, 2019 (inception) $ — $ — $ —
Initial measurement on September 19, 2019 724,950 23,275,000 23,299,950
Change in valuation inputs or other assumptions 97,200 (175,000 ) (77,800 )
Transfer from Level 3 to Level 2 measurement — (23,100,000 ) (23,100,000 )
Fair value as of December 31, 2019 822,150 — 82,500
Change in valuation inputs
or other assumptions (1) 1,696,950 — 1,696,950
Fair value as of December 31, 2020 2,519,000 — 2,5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 width="14" customWidth="1" min="5" max="5"/>
  </cols>
  <sheetData>
    <row r="1">
      <c r="A1" s="1" t="inlineStr">
        <is>
          <t>Description of Organization and Business Operations (Details) - USD ($)</t>
        </is>
      </c>
      <c r="B1" s="2" t="inlineStr">
        <is>
          <t>1 Months Ended</t>
        </is>
      </c>
      <c r="C1" s="2" t="inlineStr">
        <is>
          <t>9 Months Ended</t>
        </is>
      </c>
      <c r="D1" s="2" t="inlineStr">
        <is>
          <t>12 Months Ended</t>
        </is>
      </c>
    </row>
    <row r="2">
      <c r="B2" s="2" t="inlineStr">
        <is>
          <t>Sep. 19, 2019</t>
        </is>
      </c>
      <c r="C2" s="2" t="inlineStr">
        <is>
          <t>Dec. 31, 2019</t>
        </is>
      </c>
      <c r="D2" s="2" t="inlineStr">
        <is>
          <t>Dec. 31, 2020</t>
        </is>
      </c>
      <c r="E2" s="2" t="inlineStr">
        <is>
          <t>Sep. 30, 2020</t>
        </is>
      </c>
    </row>
    <row r="3">
      <c r="A3" s="6" t="inlineStr">
        <is>
          <t>Description of Organization and Business Operations (Textual)</t>
        </is>
      </c>
    </row>
    <row r="4">
      <c r="A4" s="3" t="inlineStr">
        <is>
          <t>Business combination, description</t>
        </is>
      </c>
      <c r="D4" s="3" t="inlineStr">
        <is>
          <t>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3" t="inlineStr">
        <is>
          <t>Net tangible assets business combination</t>
        </is>
      </c>
      <c r="D5" s="4" t="n">
        <v>5000001</v>
      </c>
    </row>
    <row r="6">
      <c r="A6" s="3" t="inlineStr">
        <is>
          <t>Percentage of outstanding public shares</t>
        </is>
      </c>
      <c r="D6" s="3" t="inlineStr">
        <is>
          <t>100.00%</t>
        </is>
      </c>
    </row>
    <row r="7">
      <c r="A7" s="3" t="inlineStr">
        <is>
          <t>Dissolution expenses</t>
        </is>
      </c>
      <c r="D7" s="4" t="n">
        <v>100000</v>
      </c>
    </row>
    <row r="8">
      <c r="A8" s="3" t="inlineStr">
        <is>
          <t>Business combination redemption, description</t>
        </is>
      </c>
      <c r="D8" s="3" t="inlineStr">
        <is>
          <t>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9">
      <c r="A9" s="3" t="inlineStr">
        <is>
          <t>Transaction costs</t>
        </is>
      </c>
      <c r="D9" s="4" t="n">
        <v>19806442</v>
      </c>
    </row>
    <row r="10">
      <c r="A10" s="3" t="inlineStr">
        <is>
          <t>Underwriting fees</t>
        </is>
      </c>
      <c r="D10" s="5" t="n">
        <v>6100000</v>
      </c>
    </row>
    <row r="11">
      <c r="A11" s="3" t="inlineStr">
        <is>
          <t>Deferred underwriting fees</t>
        </is>
      </c>
      <c r="D11" s="5" t="n">
        <v>13150000</v>
      </c>
    </row>
    <row r="12">
      <c r="A12" s="3" t="inlineStr">
        <is>
          <t>Other offering costs</t>
        </is>
      </c>
      <c r="D12" s="5" t="n">
        <v>556442</v>
      </c>
    </row>
    <row r="13">
      <c r="A13" s="3" t="inlineStr">
        <is>
          <t>Sale of gross proceeds</t>
        </is>
      </c>
      <c r="C13" s="4" t="n">
        <v>8100000</v>
      </c>
      <c r="D13" s="3" t="inlineStr">
        <is>
          <t xml:space="preserve"> </t>
        </is>
      </c>
    </row>
    <row r="14">
      <c r="A14" s="3" t="inlineStr">
        <is>
          <t>Sponsor [Member]</t>
        </is>
      </c>
    </row>
    <row r="15">
      <c r="A15" s="6" t="inlineStr">
        <is>
          <t>Description of Organization and Business Operations (Textual)</t>
        </is>
      </c>
    </row>
    <row r="16">
      <c r="A16" s="3" t="inlineStr">
        <is>
          <t>Business combination, description</t>
        </is>
      </c>
      <c r="D16" s="3" t="inlineStr">
        <is>
          <t>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17">
      <c r="A17" s="3" t="inlineStr">
        <is>
          <t>IPO [Member]</t>
        </is>
      </c>
    </row>
    <row r="18">
      <c r="A18" s="6" t="inlineStr">
        <is>
          <t>Description of Organization and Business Operations (Textual)</t>
        </is>
      </c>
    </row>
    <row r="19">
      <c r="A19" s="3" t="inlineStr">
        <is>
          <t>Proposed public offering number of shares</t>
        </is>
      </c>
      <c r="B19" s="5" t="n">
        <v>35000000</v>
      </c>
    </row>
    <row r="20">
      <c r="A20" s="3" t="inlineStr">
        <is>
          <t>Business combination, description</t>
        </is>
      </c>
      <c r="B20" s="3" t="inlineStr">
        <is>
          <t>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21">
      <c r="A21" s="3" t="inlineStr">
        <is>
          <t>Generating gross proceeds</t>
        </is>
      </c>
      <c r="B21" s="4" t="n">
        <v>350000000</v>
      </c>
    </row>
    <row r="22">
      <c r="A22" s="3" t="inlineStr">
        <is>
          <t>Other offering costs</t>
        </is>
      </c>
      <c r="D22" s="4" t="n">
        <v>19806442</v>
      </c>
    </row>
    <row r="23">
      <c r="A23" s="3" t="inlineStr">
        <is>
          <t>Private Placement Warrants [Member]</t>
        </is>
      </c>
    </row>
    <row r="24">
      <c r="A24" s="6" t="inlineStr">
        <is>
          <t>Description of Organization and Business Operations (Textual)</t>
        </is>
      </c>
    </row>
    <row r="25">
      <c r="A25" s="3" t="inlineStr">
        <is>
          <t>Proposed public offering number of shares</t>
        </is>
      </c>
      <c r="C25" s="5" t="n">
        <v>810000</v>
      </c>
      <c r="D25" s="5" t="n">
        <v>810000</v>
      </c>
    </row>
    <row r="26">
      <c r="A26" s="3" t="inlineStr">
        <is>
          <t>Share price</t>
        </is>
      </c>
      <c r="B26" s="4" t="n">
        <v>10</v>
      </c>
      <c r="E26" s="4" t="n">
        <v>10</v>
      </c>
    </row>
    <row r="27">
      <c r="A27" s="3" t="inlineStr">
        <is>
          <t>Generating gross proceeds</t>
        </is>
      </c>
      <c r="D27" s="4" t="n">
        <v>8100000</v>
      </c>
    </row>
    <row r="28">
      <c r="A28" s="3" t="inlineStr">
        <is>
          <t>Sale of gross proceeds</t>
        </is>
      </c>
      <c r="B28" s="4" t="n">
        <v>350000000</v>
      </c>
    </row>
    <row r="29">
      <c r="A29" s="3" t="inlineStr">
        <is>
          <t>Over-Allotment Option [Member]</t>
        </is>
      </c>
    </row>
    <row r="30">
      <c r="A30" s="6" t="inlineStr">
        <is>
          <t>Description of Organization and Business Operations (Textual)</t>
        </is>
      </c>
    </row>
    <row r="31">
      <c r="A31" s="3" t="inlineStr">
        <is>
          <t>Proposed public offering number of shares</t>
        </is>
      </c>
      <c r="B31" s="5" t="n">
        <v>4500000</v>
      </c>
    </row>
    <row r="32">
      <c r="A32" s="3" t="inlineStr">
        <is>
          <t>Share price</t>
        </is>
      </c>
      <c r="B32" s="4"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Financial Statements (Details) - USD ($)</t>
        </is>
      </c>
      <c r="B1" s="2" t="inlineStr">
        <is>
          <t>3 Months Ended</t>
        </is>
      </c>
      <c r="F1" s="2" t="inlineStr">
        <is>
          <t>6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20</t>
        </is>
      </c>
      <c r="G2" s="2" t="inlineStr">
        <is>
          <t>Sep. 30, 2019</t>
        </is>
      </c>
      <c r="H2" s="2" t="inlineStr">
        <is>
          <t>Sep. 30, 2020</t>
        </is>
      </c>
      <c r="I2" s="2" t="inlineStr">
        <is>
          <t>Dec. 31, 2019</t>
        </is>
      </c>
      <c r="J2" s="2" t="inlineStr">
        <is>
          <t>Dec. 31, 2020</t>
        </is>
      </c>
      <c r="K2" s="2" t="inlineStr">
        <is>
          <t>Sep. 19, 2019</t>
        </is>
      </c>
    </row>
    <row r="3">
      <c r="A3" s="6" t="inlineStr">
        <is>
          <t>Balance sheet</t>
        </is>
      </c>
    </row>
    <row r="4">
      <c r="A4" s="3" t="inlineStr">
        <is>
          <t>Total Liabilities</t>
        </is>
      </c>
      <c r="I4" s="4" t="n">
        <v>34715394</v>
      </c>
      <c r="J4" s="4" t="n">
        <v>95058844</v>
      </c>
    </row>
    <row r="5">
      <c r="A5" s="3" t="inlineStr">
        <is>
          <t>Class A Common Stock</t>
        </is>
      </c>
      <c r="I5" s="3" t="inlineStr">
        <is>
          <t xml:space="preserve"> </t>
        </is>
      </c>
      <c r="J5" s="3" t="inlineStr">
        <is>
          <t xml:space="preserve"> </t>
        </is>
      </c>
    </row>
    <row r="6">
      <c r="A6" s="3" t="inlineStr">
        <is>
          <t>Additional Paid-in Capital</t>
        </is>
      </c>
      <c r="I6" s="5" t="n">
        <v>2033317</v>
      </c>
      <c r="J6" s="5" t="n">
        <v>62755739</v>
      </c>
    </row>
    <row r="7">
      <c r="A7" s="3" t="inlineStr">
        <is>
          <t>Accumulated Deficit</t>
        </is>
      </c>
      <c r="I7" s="4" t="n">
        <v>2965368</v>
      </c>
      <c r="J7" s="4" t="n">
        <v>-57757667</v>
      </c>
    </row>
    <row r="8">
      <c r="A8" s="6" t="inlineStr">
        <is>
          <t>Statement of operations</t>
        </is>
      </c>
    </row>
    <row r="9">
      <c r="A9" s="3" t="inlineStr">
        <is>
          <t>Weighted average shares outstanding of Class A and Class B non-redeemable common stock</t>
        </is>
      </c>
      <c r="I9" s="5" t="n">
        <v>35000000</v>
      </c>
      <c r="J9" s="5" t="n">
        <v>35000000</v>
      </c>
    </row>
    <row r="10">
      <c r="A10" s="3" t="inlineStr">
        <is>
          <t>Basic and diluted net loss per share, Class A and Class B non-redeemable common stock</t>
        </is>
      </c>
      <c r="I10" s="8" t="n">
        <v>0.03</v>
      </c>
      <c r="J10" s="8" t="n">
        <v>0.03</v>
      </c>
    </row>
    <row r="11">
      <c r="A11" s="3" t="inlineStr">
        <is>
          <t>As Previously Reported [Member]</t>
        </is>
      </c>
    </row>
    <row r="12">
      <c r="A12" s="6" t="inlineStr">
        <is>
          <t>Balance sheet</t>
        </is>
      </c>
    </row>
    <row r="13">
      <c r="A13" s="3" t="inlineStr">
        <is>
          <t>Total Liabilities</t>
        </is>
      </c>
      <c r="B13" s="4" t="n">
        <v>13252231</v>
      </c>
      <c r="C13" s="4" t="n">
        <v>14082333</v>
      </c>
      <c r="D13" s="4" t="n">
        <v>14063126</v>
      </c>
      <c r="E13" s="4" t="n">
        <v>13284099</v>
      </c>
      <c r="F13" s="4" t="n">
        <v>14082333</v>
      </c>
      <c r="G13" s="4" t="n">
        <v>13284099</v>
      </c>
      <c r="H13" s="4" t="n">
        <v>13252231</v>
      </c>
      <c r="I13" s="4" t="n">
        <v>13768244</v>
      </c>
      <c r="J13" s="4" t="n">
        <v>17639744</v>
      </c>
      <c r="K13" s="4" t="n">
        <v>13150815</v>
      </c>
    </row>
    <row r="14">
      <c r="A14" s="3" t="inlineStr">
        <is>
          <t>Class A Common Stock Subject to Possible Redemption</t>
        </is>
      </c>
      <c r="B14" s="5" t="n">
        <v>334703480</v>
      </c>
      <c r="C14" s="5" t="n">
        <v>334879810</v>
      </c>
      <c r="D14" s="5" t="n">
        <v>335035050</v>
      </c>
      <c r="E14" s="5" t="n">
        <v>333347150</v>
      </c>
      <c r="F14" s="5" t="n">
        <v>334879810</v>
      </c>
      <c r="G14" s="5" t="n">
        <v>333347150</v>
      </c>
      <c r="H14" s="5" t="n">
        <v>334703480</v>
      </c>
      <c r="I14" s="5" t="n">
        <v>334219360</v>
      </c>
      <c r="J14" s="5" t="n">
        <v>329968280</v>
      </c>
      <c r="K14" s="5" t="n">
        <v>333314490</v>
      </c>
    </row>
    <row r="15">
      <c r="A15" s="3" t="inlineStr">
        <is>
          <t>Class A Common Stock</t>
        </is>
      </c>
      <c r="B15" s="5" t="n">
        <v>234</v>
      </c>
      <c r="C15" s="5" t="n">
        <v>232</v>
      </c>
      <c r="D15" s="5" t="n">
        <v>231</v>
      </c>
      <c r="E15" s="5" t="n">
        <v>248</v>
      </c>
      <c r="F15" s="5" t="n">
        <v>232</v>
      </c>
      <c r="G15" s="5" t="n">
        <v>248</v>
      </c>
      <c r="H15" s="5" t="n">
        <v>234</v>
      </c>
      <c r="I15" s="5" t="n">
        <v>239</v>
      </c>
      <c r="J15" s="5" t="n">
        <v>281</v>
      </c>
      <c r="K15" s="5" t="n">
        <v>248</v>
      </c>
    </row>
    <row r="16">
      <c r="A16" s="3" t="inlineStr">
        <is>
          <t>Additional Paid-in Capital</t>
        </is>
      </c>
      <c r="B16" s="5" t="n">
        <v>3613969</v>
      </c>
      <c r="C16" s="5" t="n">
        <v>3437641</v>
      </c>
      <c r="D16" s="5" t="n">
        <v>3282402</v>
      </c>
      <c r="E16" s="5" t="n">
        <v>4970285</v>
      </c>
      <c r="F16" s="5" t="n">
        <v>3437641</v>
      </c>
      <c r="G16" s="5" t="n">
        <v>4970285</v>
      </c>
      <c r="H16" s="5" t="n">
        <v>3613969</v>
      </c>
      <c r="I16" s="5" t="n">
        <v>4098084</v>
      </c>
      <c r="J16" s="5" t="n">
        <v>8349122</v>
      </c>
      <c r="K16" s="5" t="n">
        <v>5002945</v>
      </c>
    </row>
    <row r="17">
      <c r="A17" s="3" t="inlineStr">
        <is>
          <t>Accumulated Deficit</t>
        </is>
      </c>
      <c r="B17" s="5" t="n">
        <v>1384926</v>
      </c>
      <c r="C17" s="5" t="n">
        <v>1561255</v>
      </c>
      <c r="D17" s="5" t="n">
        <v>1716495</v>
      </c>
      <c r="E17" s="5" t="n">
        <v>28595</v>
      </c>
      <c r="F17" s="5" t="n">
        <v>1561255</v>
      </c>
      <c r="G17" s="5" t="n">
        <v>28595</v>
      </c>
      <c r="H17" s="5" t="n">
        <v>1384926</v>
      </c>
      <c r="I17" s="5" t="n">
        <v>900810</v>
      </c>
      <c r="J17" s="5" t="n">
        <v>-3350275</v>
      </c>
      <c r="K17" s="5" t="n">
        <v>-4065</v>
      </c>
    </row>
    <row r="18">
      <c r="A18" s="3" t="inlineStr">
        <is>
          <t>Total Stockholders’ Equity</t>
        </is>
      </c>
      <c r="B18" s="4" t="n">
        <v>5000004</v>
      </c>
      <c r="C18" s="4" t="n">
        <v>5000003</v>
      </c>
      <c r="D18" s="4" t="n">
        <v>5000003</v>
      </c>
      <c r="E18" s="4" t="n">
        <v>5000003</v>
      </c>
      <c r="F18" s="4" t="n">
        <v>5000003</v>
      </c>
      <c r="G18" s="4" t="n">
        <v>5000003</v>
      </c>
      <c r="H18" s="4" t="n">
        <v>5000004</v>
      </c>
      <c r="I18" s="4" t="n">
        <v>5000008</v>
      </c>
      <c r="J18" s="4" t="n">
        <v>5000003</v>
      </c>
      <c r="K18" s="4" t="n">
        <v>5000003</v>
      </c>
    </row>
    <row r="19">
      <c r="A19" s="3" t="inlineStr">
        <is>
          <t>Number of Class A common stock subject to redemption</t>
        </is>
      </c>
      <c r="B19" s="5" t="n">
        <v>33470348</v>
      </c>
      <c r="C19" s="5" t="n">
        <v>33487981</v>
      </c>
      <c r="D19" s="5" t="n">
        <v>33503505</v>
      </c>
      <c r="E19" s="5" t="n">
        <v>33334715</v>
      </c>
      <c r="F19" s="5" t="n">
        <v>33487981</v>
      </c>
      <c r="G19" s="5" t="n">
        <v>33334715</v>
      </c>
      <c r="H19" s="5" t="n">
        <v>33470348</v>
      </c>
      <c r="I19" s="5" t="n">
        <v>33421936</v>
      </c>
      <c r="J19" s="5" t="n">
        <v>32996828</v>
      </c>
      <c r="K19" s="5" t="n">
        <v>33331449</v>
      </c>
    </row>
    <row r="20">
      <c r="A20" s="6" t="inlineStr">
        <is>
          <t>Statement of operations</t>
        </is>
      </c>
    </row>
    <row r="21">
      <c r="A21" s="3" t="inlineStr">
        <is>
          <t>Net income (loss)</t>
        </is>
      </c>
      <c r="B21" s="4" t="n">
        <v>-176329</v>
      </c>
      <c r="C21" s="4" t="n">
        <v>-155240</v>
      </c>
      <c r="D21" s="4" t="n">
        <v>815685</v>
      </c>
      <c r="E21" s="4" t="n">
        <v>29595</v>
      </c>
      <c r="F21" s="4" t="n">
        <v>660445</v>
      </c>
      <c r="G21" s="4" t="n">
        <v>28595</v>
      </c>
      <c r="H21" s="4" t="n">
        <v>484116</v>
      </c>
      <c r="I21" s="4" t="n">
        <v>900810</v>
      </c>
      <c r="J21" s="4" t="n">
        <v>-4251085</v>
      </c>
    </row>
    <row r="22">
      <c r="A22" s="3" t="inlineStr">
        <is>
          <t>Weighted average shares outstanding of Class A and Class B non-redeemable common stock</t>
        </is>
      </c>
      <c r="B22" s="5" t="n">
        <v>9560000</v>
      </c>
      <c r="C22" s="5" t="n">
        <v>9560000</v>
      </c>
      <c r="D22" s="5" t="n">
        <v>9560000</v>
      </c>
      <c r="E22" s="5" t="n">
        <v>8855652</v>
      </c>
      <c r="F22" s="5" t="n">
        <v>9560000</v>
      </c>
      <c r="G22" s="5" t="n">
        <v>8804607</v>
      </c>
      <c r="H22" s="5" t="n">
        <v>9560000</v>
      </c>
      <c r="I22" s="5" t="n">
        <v>9062000</v>
      </c>
      <c r="J22" s="5" t="n">
        <v>9560000</v>
      </c>
    </row>
    <row r="23">
      <c r="A23" s="3" t="inlineStr">
        <is>
          <t>Basic and diluted net loss per share, Class A and Class B non-redeemable common stock</t>
        </is>
      </c>
      <c r="B23" s="8" t="n">
        <v>-0.02</v>
      </c>
      <c r="C23" s="8" t="n">
        <v>-0.02</v>
      </c>
      <c r="D23" s="8" t="n">
        <v>-0.02</v>
      </c>
      <c r="E23" s="4" t="n">
        <v>0</v>
      </c>
      <c r="F23" s="8" t="n">
        <v>-0.04</v>
      </c>
      <c r="G23" s="4" t="n">
        <v>0</v>
      </c>
      <c r="H23" s="8" t="n">
        <v>-0.06</v>
      </c>
      <c r="I23" s="8" t="n">
        <v>-0.03</v>
      </c>
      <c r="J23" s="8" t="n">
        <v>-0.5600000000000001</v>
      </c>
    </row>
    <row r="24">
      <c r="A24" s="3" t="inlineStr">
        <is>
          <t>Adjustments [Member]</t>
        </is>
      </c>
    </row>
    <row r="25">
      <c r="A25" s="6" t="inlineStr">
        <is>
          <t>Balance sheet</t>
        </is>
      </c>
    </row>
    <row r="26">
      <c r="A26" s="3" t="inlineStr">
        <is>
          <t>Total Liabilities</t>
        </is>
      </c>
      <c r="B26" s="4" t="n">
        <v>35173100</v>
      </c>
      <c r="C26" s="4" t="n">
        <v>30863750</v>
      </c>
      <c r="D26" s="4" t="n">
        <v>16653150</v>
      </c>
      <c r="E26" s="4" t="n">
        <v>23829000</v>
      </c>
      <c r="F26" s="4" t="n">
        <v>30863750</v>
      </c>
      <c r="G26" s="4" t="n">
        <v>23829000</v>
      </c>
      <c r="H26" s="4" t="n">
        <v>35173100</v>
      </c>
      <c r="I26" s="4" t="n">
        <v>20947150</v>
      </c>
      <c r="J26" s="4" t="n">
        <v>77419100</v>
      </c>
      <c r="K26" s="4" t="n">
        <v>23999950</v>
      </c>
    </row>
    <row r="27">
      <c r="A27" s="3" t="inlineStr">
        <is>
          <t>Class A Common Stock Subject to Possible Redemption</t>
        </is>
      </c>
      <c r="B27" s="5" t="n">
        <v>-35173100</v>
      </c>
      <c r="C27" s="5" t="n">
        <v>-30863750</v>
      </c>
      <c r="D27" s="5" t="n">
        <v>-16653150</v>
      </c>
      <c r="E27" s="5" t="n">
        <v>-23829000</v>
      </c>
      <c r="F27" s="5" t="n">
        <v>-30863750</v>
      </c>
      <c r="G27" s="5" t="n">
        <v>-23829000</v>
      </c>
      <c r="H27" s="5" t="n">
        <v>-35173100</v>
      </c>
      <c r="I27" s="5" t="n">
        <v>-20947150</v>
      </c>
      <c r="J27" s="5" t="n">
        <v>-77419100</v>
      </c>
      <c r="K27" s="5" t="n">
        <v>-23999950</v>
      </c>
    </row>
    <row r="28">
      <c r="A28" s="3" t="inlineStr">
        <is>
          <t>Class A Common Stock</t>
        </is>
      </c>
      <c r="B28" s="5" t="n">
        <v>352</v>
      </c>
      <c r="C28" s="5" t="n">
        <v>309</v>
      </c>
      <c r="D28" s="5" t="n">
        <v>166</v>
      </c>
      <c r="E28" s="5" t="n">
        <v>238</v>
      </c>
      <c r="F28" s="5" t="n">
        <v>309</v>
      </c>
      <c r="G28" s="5" t="n">
        <v>238</v>
      </c>
      <c r="H28" s="5" t="n">
        <v>352</v>
      </c>
      <c r="I28" s="5" t="n">
        <v>209</v>
      </c>
      <c r="J28" s="5" t="n">
        <v>775</v>
      </c>
      <c r="K28" s="5" t="n">
        <v>240</v>
      </c>
    </row>
    <row r="29">
      <c r="A29" s="3" t="inlineStr">
        <is>
          <t>Additional Paid-in Capital</t>
        </is>
      </c>
      <c r="B29" s="5" t="n">
        <v>12161041</v>
      </c>
      <c r="C29" s="5" t="n">
        <v>7851734</v>
      </c>
      <c r="D29" s="5" t="n">
        <v>-6358723</v>
      </c>
      <c r="E29" s="5" t="n">
        <v>817055</v>
      </c>
      <c r="F29" s="5" t="n">
        <v>7851734</v>
      </c>
      <c r="G29" s="5" t="n">
        <v>817055</v>
      </c>
      <c r="H29" s="5" t="n">
        <v>12161041</v>
      </c>
      <c r="I29" s="5" t="n">
        <v>-2064766</v>
      </c>
      <c r="J29" s="5" t="n">
        <v>54406617</v>
      </c>
      <c r="K29" s="5" t="n">
        <v>988003</v>
      </c>
    </row>
    <row r="30">
      <c r="A30" s="3" t="inlineStr">
        <is>
          <t>Accumulated Deficit</t>
        </is>
      </c>
      <c r="B30" s="5" t="n">
        <v>-12161393</v>
      </c>
      <c r="C30" s="5" t="n">
        <v>-7852043</v>
      </c>
      <c r="D30" s="5" t="n">
        <v>6358557</v>
      </c>
      <c r="E30" s="5" t="n">
        <v>-817293</v>
      </c>
      <c r="F30" s="5" t="n">
        <v>-7852043</v>
      </c>
      <c r="G30" s="5" t="n">
        <v>-817293</v>
      </c>
      <c r="H30" s="5" t="n">
        <v>-12161393</v>
      </c>
      <c r="I30" s="5" t="n">
        <v>2064558</v>
      </c>
      <c r="J30" s="5" t="n">
        <v>-54407392</v>
      </c>
      <c r="K30" s="5" t="n">
        <v>-988243</v>
      </c>
    </row>
    <row r="31">
      <c r="A31" s="3" t="inlineStr">
        <is>
          <t>Total Stockholders’ 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Class A common stock subject to redemption</t>
        </is>
      </c>
      <c r="B32" s="5" t="n">
        <v>-3517310</v>
      </c>
      <c r="C32" s="5" t="n">
        <v>-3086375</v>
      </c>
      <c r="D32" s="5" t="n">
        <v>-1665315</v>
      </c>
      <c r="E32" s="5" t="n">
        <v>-2382900</v>
      </c>
      <c r="F32" s="5" t="n">
        <v>-3086375</v>
      </c>
      <c r="G32" s="5" t="n">
        <v>-2382900</v>
      </c>
      <c r="H32" s="5" t="n">
        <v>-3517310</v>
      </c>
      <c r="I32" s="5" t="n">
        <v>-2094715</v>
      </c>
      <c r="J32" s="5" t="n">
        <v>-7741910</v>
      </c>
      <c r="K32" s="5" t="n">
        <v>-2399995</v>
      </c>
    </row>
    <row r="33">
      <c r="A33" s="6" t="inlineStr">
        <is>
          <t>Statement of operations</t>
        </is>
      </c>
    </row>
    <row r="34">
      <c r="A34" s="3" t="inlineStr">
        <is>
          <t>Net income (loss)</t>
        </is>
      </c>
      <c r="B34" s="4" t="n">
        <v>-14225950</v>
      </c>
      <c r="C34" s="4" t="n">
        <v>-9916600</v>
      </c>
      <c r="D34" s="4" t="n">
        <v>4294000</v>
      </c>
      <c r="E34" s="4" t="n">
        <v>-817293</v>
      </c>
      <c r="F34" s="4" t="n">
        <v>-9916600</v>
      </c>
      <c r="G34" s="4" t="n">
        <v>-817293</v>
      </c>
      <c r="H34" s="4" t="n">
        <v>-14225950</v>
      </c>
      <c r="I34" s="4" t="n">
        <v>2064558</v>
      </c>
      <c r="J34" s="4" t="n">
        <v>-56471950</v>
      </c>
    </row>
    <row r="35">
      <c r="A35" s="3" t="inlineStr">
        <is>
          <t>Weighted average shares outstanding of Class A and Class B non-redeemable common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Basic and diluted net loss per share, Class A and Class B non-redeemable common stock</t>
        </is>
      </c>
      <c r="B36" s="8" t="n">
        <v>-1.49</v>
      </c>
      <c r="C36" s="8" t="n">
        <v>-1.04</v>
      </c>
      <c r="D36" s="8" t="n">
        <v>0.45</v>
      </c>
      <c r="E36" s="8" t="n">
        <v>-0.1</v>
      </c>
      <c r="F36" s="8" t="n">
        <v>-1.04</v>
      </c>
      <c r="G36" s="8" t="n">
        <v>-0.1</v>
      </c>
      <c r="H36" s="8" t="n">
        <v>-1.49</v>
      </c>
      <c r="I36" s="8" t="n">
        <v>0.23</v>
      </c>
      <c r="J36" s="8" t="n">
        <v>-5.9</v>
      </c>
    </row>
    <row r="37">
      <c r="A37" s="3" t="inlineStr">
        <is>
          <t>As Restated [Member]</t>
        </is>
      </c>
    </row>
    <row r="38">
      <c r="A38" s="6" t="inlineStr">
        <is>
          <t>Balance sheet</t>
        </is>
      </c>
    </row>
    <row r="39">
      <c r="A39" s="3" t="inlineStr">
        <is>
          <t>Total Liabilities</t>
        </is>
      </c>
      <c r="B39" s="4" t="n">
        <v>48425331</v>
      </c>
      <c r="C39" s="4" t="n">
        <v>44946083</v>
      </c>
      <c r="D39" s="4" t="n">
        <v>30716276</v>
      </c>
      <c r="E39" s="4" t="n">
        <v>37113099</v>
      </c>
      <c r="F39" s="4" t="n">
        <v>44946083</v>
      </c>
      <c r="G39" s="4" t="n">
        <v>37113099</v>
      </c>
      <c r="H39" s="4" t="n">
        <v>48425331</v>
      </c>
      <c r="I39" s="4" t="n">
        <v>34715394</v>
      </c>
      <c r="J39" s="4" t="n">
        <v>95058844</v>
      </c>
      <c r="K39" s="4" t="n">
        <v>37150765</v>
      </c>
    </row>
    <row r="40">
      <c r="A40" s="3" t="inlineStr">
        <is>
          <t>Class A Common Stock Subject to Possible Redemption</t>
        </is>
      </c>
      <c r="B40" s="5" t="n">
        <v>299530380</v>
      </c>
      <c r="C40" s="5" t="n">
        <v>304016060</v>
      </c>
      <c r="D40" s="5" t="n">
        <v>318381900</v>
      </c>
      <c r="E40" s="5" t="n">
        <v>309518150</v>
      </c>
      <c r="F40" s="5" t="n">
        <v>304016060</v>
      </c>
      <c r="G40" s="5" t="n">
        <v>309518150</v>
      </c>
      <c r="H40" s="5" t="n">
        <v>299530380</v>
      </c>
      <c r="I40" s="5" t="n">
        <v>313272210</v>
      </c>
      <c r="J40" s="5" t="n">
        <v>252549180</v>
      </c>
      <c r="K40" s="5" t="n">
        <v>309314540</v>
      </c>
    </row>
    <row r="41">
      <c r="A41" s="3" t="inlineStr">
        <is>
          <t>Class A Common Stock</t>
        </is>
      </c>
      <c r="B41" s="5" t="n">
        <v>586</v>
      </c>
      <c r="C41" s="5" t="n">
        <v>541</v>
      </c>
      <c r="D41" s="5" t="n">
        <v>397</v>
      </c>
      <c r="E41" s="5" t="n">
        <v>486</v>
      </c>
      <c r="F41" s="5" t="n">
        <v>541</v>
      </c>
      <c r="G41" s="5" t="n">
        <v>486</v>
      </c>
      <c r="H41" s="5" t="n">
        <v>586</v>
      </c>
      <c r="I41" s="5" t="n">
        <v>448</v>
      </c>
      <c r="J41" s="5" t="n">
        <v>1056</v>
      </c>
      <c r="K41" s="5" t="n">
        <v>488</v>
      </c>
    </row>
    <row r="42">
      <c r="A42" s="3" t="inlineStr">
        <is>
          <t>Additional Paid-in Capital</t>
        </is>
      </c>
      <c r="B42" s="5" t="n">
        <v>15775010</v>
      </c>
      <c r="C42" s="5" t="n">
        <v>11289375</v>
      </c>
      <c r="D42" s="5" t="n">
        <v>-3076321</v>
      </c>
      <c r="E42" s="5" t="n">
        <v>5787340</v>
      </c>
      <c r="F42" s="5" t="n">
        <v>11289375</v>
      </c>
      <c r="G42" s="5" t="n">
        <v>5787340</v>
      </c>
      <c r="H42" s="5" t="n">
        <v>15775010</v>
      </c>
      <c r="I42" s="5" t="n">
        <v>2033318</v>
      </c>
      <c r="J42" s="5" t="n">
        <v>62755739</v>
      </c>
      <c r="K42" s="5" t="n">
        <v>5990948</v>
      </c>
    </row>
    <row r="43">
      <c r="A43" s="3" t="inlineStr">
        <is>
          <t>Accumulated Deficit</t>
        </is>
      </c>
      <c r="B43" s="5" t="n">
        <v>-10776467</v>
      </c>
      <c r="C43" s="5" t="n">
        <v>-6290788</v>
      </c>
      <c r="D43" s="5" t="n">
        <v>8075052</v>
      </c>
      <c r="E43" s="5" t="n">
        <v>-788698</v>
      </c>
      <c r="F43" s="5" t="n">
        <v>-6290788</v>
      </c>
      <c r="G43" s="5" t="n">
        <v>-788698</v>
      </c>
      <c r="H43" s="5" t="n">
        <v>-10776467</v>
      </c>
      <c r="I43" s="5" t="n">
        <v>2965368</v>
      </c>
      <c r="J43" s="5" t="n">
        <v>-57757667</v>
      </c>
      <c r="K43" s="5" t="n">
        <v>-992308</v>
      </c>
    </row>
    <row r="44">
      <c r="A44" s="3" t="inlineStr">
        <is>
          <t>Total Stockholders’ Equity</t>
        </is>
      </c>
      <c r="B44" s="4" t="n">
        <v>5000004</v>
      </c>
      <c r="C44" s="4" t="n">
        <v>5000003</v>
      </c>
      <c r="D44" s="4" t="n">
        <v>5000003</v>
      </c>
      <c r="E44" s="4" t="n">
        <v>5000003</v>
      </c>
      <c r="F44" s="4" t="n">
        <v>5000003</v>
      </c>
      <c r="G44" s="4" t="n">
        <v>5000003</v>
      </c>
      <c r="H44" s="4" t="n">
        <v>5000004</v>
      </c>
      <c r="I44" s="4" t="n">
        <v>5000008</v>
      </c>
      <c r="J44" s="4" t="n">
        <v>5000003</v>
      </c>
      <c r="K44" s="4" t="n">
        <v>5000003</v>
      </c>
    </row>
    <row r="45">
      <c r="A45" s="3" t="inlineStr">
        <is>
          <t>Number of Class A common stock subject to redemption</t>
        </is>
      </c>
      <c r="B45" s="5" t="n">
        <v>29953038</v>
      </c>
      <c r="C45" s="5" t="n">
        <v>30401606</v>
      </c>
      <c r="D45" s="5" t="n">
        <v>31838190</v>
      </c>
      <c r="E45" s="5" t="n">
        <v>30951815</v>
      </c>
      <c r="F45" s="5" t="n">
        <v>30401606</v>
      </c>
      <c r="G45" s="5" t="n">
        <v>30951815</v>
      </c>
      <c r="H45" s="5" t="n">
        <v>29953038</v>
      </c>
      <c r="I45" s="5" t="n">
        <v>31327221</v>
      </c>
      <c r="J45" s="5" t="n">
        <v>25254918</v>
      </c>
      <c r="K45" s="5" t="n">
        <v>30931454</v>
      </c>
    </row>
    <row r="46">
      <c r="A46" s="6" t="inlineStr">
        <is>
          <t>Statement of operations</t>
        </is>
      </c>
    </row>
    <row r="47">
      <c r="A47" s="3" t="inlineStr">
        <is>
          <t>Net income (loss)</t>
        </is>
      </c>
      <c r="B47" s="4" t="n">
        <v>-14402279</v>
      </c>
      <c r="C47" s="4" t="n">
        <v>-10071840</v>
      </c>
      <c r="D47" s="4" t="n">
        <v>5109685</v>
      </c>
      <c r="E47" s="4" t="n">
        <v>-787698</v>
      </c>
      <c r="F47" s="4" t="n">
        <v>-9256155</v>
      </c>
      <c r="G47" s="4" t="n">
        <v>-788698</v>
      </c>
      <c r="H47" s="4" t="n">
        <v>-13741834</v>
      </c>
      <c r="I47" s="4" t="n">
        <v>2965368</v>
      </c>
      <c r="J47" s="4" t="n">
        <v>-60723035</v>
      </c>
    </row>
    <row r="48">
      <c r="A48" s="3" t="inlineStr">
        <is>
          <t>Weighted average shares outstanding of Class A and Class B non-redeemable common stock</t>
        </is>
      </c>
      <c r="B48" s="5" t="n">
        <v>9560000</v>
      </c>
      <c r="C48" s="5" t="n">
        <v>9560000</v>
      </c>
      <c r="D48" s="5" t="n">
        <v>9560000</v>
      </c>
      <c r="E48" s="5" t="n">
        <v>8855652</v>
      </c>
      <c r="F48" s="5" t="n">
        <v>9560000</v>
      </c>
      <c r="G48" s="5" t="n">
        <v>8804607</v>
      </c>
      <c r="H48" s="5" t="n">
        <v>9560000</v>
      </c>
      <c r="I48" s="5" t="n">
        <v>9062000</v>
      </c>
      <c r="J48" s="5" t="n">
        <v>9560000</v>
      </c>
    </row>
    <row r="49">
      <c r="A49" s="3" t="inlineStr">
        <is>
          <t>Basic and diluted net loss per share, Class A and Class B non-redeemable common stock</t>
        </is>
      </c>
      <c r="B49" s="8" t="n">
        <v>-1.51</v>
      </c>
      <c r="C49" s="8" t="n">
        <v>-1.06</v>
      </c>
      <c r="D49" s="8" t="n">
        <v>0.43</v>
      </c>
      <c r="E49" s="8" t="n">
        <v>-0.1</v>
      </c>
      <c r="F49" s="8" t="n">
        <v>-1.08</v>
      </c>
      <c r="G49" s="8" t="n">
        <v>-0.1</v>
      </c>
      <c r="H49" s="8" t="n">
        <v>-1.55</v>
      </c>
      <c r="I49" s="8" t="n">
        <v>0.2</v>
      </c>
      <c r="J49" s="8" t="n">
        <v>-6.46</v>
      </c>
    </row>
  </sheetData>
  <mergeCells count="4">
    <mergeCell ref="A1:A2"/>
    <mergeCell ref="B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s>
  <sheetData>
    <row r="1">
      <c r="A1" s="1" t="inlineStr">
        <is>
          <t>Summary of Significant Accounting Policies (Details) - USD ($)</t>
        </is>
      </c>
      <c r="C1" s="2" t="inlineStr">
        <is>
          <t>9 Months Ended</t>
        </is>
      </c>
      <c r="D1" s="2" t="inlineStr">
        <is>
          <t>12 Months Ended</t>
        </is>
      </c>
    </row>
    <row r="2">
      <c r="C2" s="2" t="inlineStr">
        <is>
          <t>Dec. 31, 2019</t>
        </is>
      </c>
      <c r="D2" s="2" t="inlineStr">
        <is>
          <t>Dec. 31, 2020</t>
        </is>
      </c>
    </row>
    <row r="3">
      <c r="A3" s="6" t="inlineStr">
        <is>
          <t>Numerator: Earnings allocable to Redeemable Class A Common Stock</t>
        </is>
      </c>
    </row>
    <row r="4">
      <c r="A4" s="3" t="inlineStr">
        <is>
          <t>Interest Income</t>
        </is>
      </c>
      <c r="C4" s="4" t="n">
        <v>1809163</v>
      </c>
      <c r="D4" s="4" t="n">
        <v>1671038</v>
      </c>
    </row>
    <row r="5">
      <c r="A5" s="3" t="inlineStr">
        <is>
          <t>Income Tax and Franchise Tax</t>
        </is>
      </c>
      <c r="C5" s="5" t="n">
        <v>-613244</v>
      </c>
      <c r="D5" s="5" t="n">
        <v>-612511</v>
      </c>
    </row>
    <row r="6">
      <c r="A6" s="3" t="inlineStr">
        <is>
          <t>Net Earnings</t>
        </is>
      </c>
      <c r="C6" s="4" t="n">
        <v>1195919</v>
      </c>
      <c r="D6" s="4" t="n">
        <v>1058527</v>
      </c>
    </row>
    <row r="7">
      <c r="A7" s="6" t="inlineStr">
        <is>
          <t>Denominator: Weighted Average Redeemable Class A Common Stock</t>
        </is>
      </c>
    </row>
    <row r="8">
      <c r="A8" s="3" t="inlineStr">
        <is>
          <t>Redeemable Class A Common Stock, Basic and Diluted</t>
        </is>
      </c>
      <c r="C8" s="5" t="n">
        <v>35000000</v>
      </c>
      <c r="D8" s="5" t="n">
        <v>35000000</v>
      </c>
    </row>
    <row r="9">
      <c r="A9" s="3" t="inlineStr">
        <is>
          <t>Earnings/Basic and Diluted Redeemable Class A Common Stock</t>
        </is>
      </c>
      <c r="C9" s="8" t="n">
        <v>0.03</v>
      </c>
      <c r="D9" s="8" t="n">
        <v>0.03</v>
      </c>
    </row>
    <row r="10">
      <c r="A10" s="6" t="inlineStr">
        <is>
          <t>Numerator: Net Income minus Redeemable Net Earnings</t>
        </is>
      </c>
    </row>
    <row r="11">
      <c r="A11" s="3" t="inlineStr">
        <is>
          <t>Net (Loss) Income</t>
        </is>
      </c>
      <c r="C11" s="4" t="n">
        <v>2965368</v>
      </c>
      <c r="D11" s="4" t="n">
        <v>-60723035</v>
      </c>
    </row>
    <row r="12">
      <c r="A12" s="3" t="inlineStr">
        <is>
          <t>Net Earnings applicable to Redeemable Class A Common Stock</t>
        </is>
      </c>
      <c r="C12" s="5" t="n">
        <v>-1195919</v>
      </c>
      <c r="D12" s="5" t="n">
        <v>-1058527</v>
      </c>
    </row>
    <row r="13">
      <c r="A13" s="3" t="inlineStr">
        <is>
          <t>Non-Redeemable Net Loss</t>
        </is>
      </c>
      <c r="C13" s="4" t="n">
        <v>176949</v>
      </c>
      <c r="D13" s="4" t="n">
        <v>-61781562</v>
      </c>
    </row>
    <row r="14">
      <c r="A14" s="6" t="inlineStr">
        <is>
          <t>Denominator: Weighted Average Non-Redeemable Class A and B Common Stock</t>
        </is>
      </c>
    </row>
    <row r="15">
      <c r="A15" s="3" t="inlineStr">
        <is>
          <t>Class A and B Non-Redeemable Common Stock, Basic and Diluted</t>
        </is>
      </c>
      <c r="B15" s="3" t="inlineStr">
        <is>
          <t>[1]</t>
        </is>
      </c>
      <c r="C15" s="5" t="n">
        <v>9062000</v>
      </c>
      <c r="D15" s="5" t="n">
        <v>9560000</v>
      </c>
    </row>
    <row r="16">
      <c r="A16" s="3" t="inlineStr">
        <is>
          <t>Loss/Basic and Diluted Non-Redeemable Class A and B Common Stock</t>
        </is>
      </c>
      <c r="C16" s="9" t="n">
        <v>0.2</v>
      </c>
      <c r="D16" s="8" t="n">
        <v>-6.46</v>
      </c>
    </row>
    <row r="17"/>
    <row r="18">
      <c r="A18" s="3" t="inlineStr">
        <is>
          <t>[1]</t>
        </is>
      </c>
      <c r="B18" s="3" t="inlineStr">
        <is>
          <t>The weighted average non-redeemable common stock for the year ended December 31, 2020 and the period from April 6, 2019 (inception) through December 31, 2019, includes the effect of 810,000 Private Units, which were issued in conjunction with the initial public offering on September 19, 2019</t>
        </is>
      </c>
    </row>
  </sheetData>
  <mergeCells count="3">
    <mergeCell ref="A1:B2"/>
    <mergeCell ref="A17:C17"/>
    <mergeCell ref="B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s>
  <sheetData>
    <row r="1">
      <c r="A1" s="1" t="inlineStr">
        <is>
          <t>Summary of Significant Accounting Policies (Details Textual) - USD ($)</t>
        </is>
      </c>
      <c r="B1" s="2" t="inlineStr">
        <is>
          <t>1 Months Ended</t>
        </is>
      </c>
      <c r="C1" s="2" t="inlineStr">
        <is>
          <t>9 Months Ended</t>
        </is>
      </c>
      <c r="D1" s="2" t="inlineStr">
        <is>
          <t>12 Months Ended</t>
        </is>
      </c>
    </row>
    <row r="2">
      <c r="B2" s="2" t="inlineStr">
        <is>
          <t>Sep. 19, 2019</t>
        </is>
      </c>
      <c r="C2" s="2" t="inlineStr">
        <is>
          <t>Dec. 31, 2019</t>
        </is>
      </c>
      <c r="D2" s="2" t="inlineStr">
        <is>
          <t>Dec. 31, 2020</t>
        </is>
      </c>
    </row>
    <row r="3">
      <c r="A3" s="6" t="inlineStr">
        <is>
          <t>Summary of Significant Accounting Policies (Textual)</t>
        </is>
      </c>
    </row>
    <row r="4">
      <c r="A4" s="3" t="inlineStr">
        <is>
          <t>Federal depository insurance coverage</t>
        </is>
      </c>
      <c r="C4" s="4" t="n">
        <v>250000</v>
      </c>
      <c r="D4" s="4" t="n">
        <v>250000</v>
      </c>
    </row>
    <row r="5">
      <c r="A5" s="3" t="inlineStr">
        <is>
          <t>Maturity period of short term investments, description</t>
        </is>
      </c>
      <c r="D5" s="3" t="inlineStr">
        <is>
          <t>The Company considers all short-term investments with an original maturity of three months or less when purchased to be cash equivalents.</t>
        </is>
      </c>
    </row>
    <row r="6">
      <c r="A6" s="3" t="inlineStr">
        <is>
          <t>Offering costs</t>
        </is>
      </c>
      <c r="D6" s="4" t="n">
        <v>556442</v>
      </c>
    </row>
    <row r="7">
      <c r="A7" s="3" t="inlineStr">
        <is>
          <t>Weighted average number of common shares outstanding</t>
        </is>
      </c>
      <c r="D7" s="5" t="n">
        <v>17905000</v>
      </c>
    </row>
    <row r="8">
      <c r="A8" s="3" t="inlineStr">
        <is>
          <t>Redeemable common stock</t>
        </is>
      </c>
      <c r="C8" s="5" t="n">
        <v>35000000</v>
      </c>
      <c r="D8" s="5" t="n">
        <v>35000000</v>
      </c>
    </row>
    <row r="9">
      <c r="A9" s="3" t="inlineStr">
        <is>
          <t>Private Placement Warrants [Member]</t>
        </is>
      </c>
    </row>
    <row r="10">
      <c r="A10" s="6" t="inlineStr">
        <is>
          <t>Summary of Significant Accounting Policies (Textual)</t>
        </is>
      </c>
    </row>
    <row r="11">
      <c r="A11" s="3" t="inlineStr">
        <is>
          <t>Proposed public offering number of shares</t>
        </is>
      </c>
      <c r="C11" s="5" t="n">
        <v>810000</v>
      </c>
      <c r="D11" s="5" t="n">
        <v>810000</v>
      </c>
    </row>
    <row r="12">
      <c r="A12" s="3" t="inlineStr">
        <is>
          <t>IPO [Member]</t>
        </is>
      </c>
    </row>
    <row r="13">
      <c r="A13" s="6" t="inlineStr">
        <is>
          <t>Summary of Significant Accounting Policies (Textual)</t>
        </is>
      </c>
    </row>
    <row r="14">
      <c r="A14" s="3" t="inlineStr">
        <is>
          <t>Offering costs</t>
        </is>
      </c>
      <c r="D14" s="4" t="n">
        <v>19806442</v>
      </c>
    </row>
    <row r="15">
      <c r="A15" s="3" t="inlineStr">
        <is>
          <t>Proposed public offering number of shares</t>
        </is>
      </c>
      <c r="B15" s="5" t="n">
        <v>3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0" customWidth="1" min="2" max="2"/>
  </cols>
  <sheetData>
    <row r="1">
      <c r="A1" s="1" t="inlineStr">
        <is>
          <t>Initial Public Offering (Details)</t>
        </is>
      </c>
      <c r="B1" s="2" t="inlineStr">
        <is>
          <t>Dec. 31, 2020$ / sharesshares</t>
        </is>
      </c>
    </row>
    <row r="2">
      <c r="A2" s="6" t="inlineStr">
        <is>
          <t>Initial Public Offering (Textual)</t>
        </is>
      </c>
    </row>
    <row r="3">
      <c r="A3" s="3" t="inlineStr">
        <is>
          <t>Sale of stock price per unit</t>
        </is>
      </c>
      <c r="B3" s="8" t="n">
        <v>0.2</v>
      </c>
    </row>
    <row r="4">
      <c r="A4" s="3" t="inlineStr">
        <is>
          <t>IPO [Member]</t>
        </is>
      </c>
    </row>
    <row r="5">
      <c r="A5" s="6" t="inlineStr">
        <is>
          <t>Initial Public Offering (Textual)</t>
        </is>
      </c>
    </row>
    <row r="6">
      <c r="A6" s="3" t="inlineStr">
        <is>
          <t>Option to purchase share price | shares</t>
        </is>
      </c>
      <c r="B6" s="5" t="n">
        <v>4500000</v>
      </c>
    </row>
    <row r="7">
      <c r="A7" s="3" t="inlineStr">
        <is>
          <t>Sale of stock price per unit</t>
        </is>
      </c>
      <c r="B7" s="4" t="n">
        <v>10</v>
      </c>
    </row>
    <row r="8">
      <c r="A8" s="3" t="inlineStr">
        <is>
          <t>IPO [Member] | Class A common stock [Member]</t>
        </is>
      </c>
    </row>
    <row r="9">
      <c r="A9" s="6" t="inlineStr">
        <is>
          <t>Initial Public Offering (Textual)</t>
        </is>
      </c>
    </row>
    <row r="10">
      <c r="A10" s="3" t="inlineStr">
        <is>
          <t>Sale of stock price per unit</t>
        </is>
      </c>
      <c r="B10"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hares, par value</t>
        </is>
      </c>
      <c r="B2" s="7" t="n">
        <v>0.0001</v>
      </c>
      <c r="C2" s="7" t="n">
        <v>0.0001</v>
      </c>
    </row>
    <row r="3">
      <c r="A3" s="3" t="inlineStr">
        <is>
          <t>Preferred shares, shares authorized</t>
        </is>
      </c>
      <c r="B3" s="5" t="n">
        <v>1000000</v>
      </c>
      <c r="C3" s="5" t="n">
        <v>1000000</v>
      </c>
    </row>
    <row r="4">
      <c r="A4" s="3" t="inlineStr">
        <is>
          <t>Preferred shares, shares issued</t>
        </is>
      </c>
      <c r="B4" s="3" t="inlineStr">
        <is>
          <t xml:space="preserve"> </t>
        </is>
      </c>
      <c r="C4" s="3" t="inlineStr">
        <is>
          <t xml:space="preserve"> </t>
        </is>
      </c>
    </row>
    <row r="5">
      <c r="A5" s="3" t="inlineStr">
        <is>
          <t>Preferred shares, shares outstanding</t>
        </is>
      </c>
      <c r="B5" s="3" t="inlineStr">
        <is>
          <t xml:space="preserve"> </t>
        </is>
      </c>
      <c r="C5" s="3" t="inlineStr">
        <is>
          <t xml:space="preserve"> </t>
        </is>
      </c>
    </row>
    <row r="6">
      <c r="A6" s="3" t="inlineStr">
        <is>
          <t>Class A Common Stock</t>
        </is>
      </c>
    </row>
    <row r="7">
      <c r="A7" s="3" t="inlineStr">
        <is>
          <t>Common stock subject to possible redemption</t>
        </is>
      </c>
      <c r="B7" s="5" t="n">
        <v>25254918</v>
      </c>
      <c r="C7" s="5" t="n">
        <v>31327221</v>
      </c>
    </row>
    <row r="8">
      <c r="A8" s="3" t="inlineStr">
        <is>
          <t>Common stock subject to possible redemption per share</t>
        </is>
      </c>
      <c r="B8" s="4" t="n">
        <v>10</v>
      </c>
      <c r="C8" s="4" t="n">
        <v>10</v>
      </c>
    </row>
    <row r="9">
      <c r="A9" s="3" t="inlineStr">
        <is>
          <t>Common stock, par value</t>
        </is>
      </c>
      <c r="B9" s="7" t="n">
        <v>0.0001</v>
      </c>
      <c r="C9" s="7" t="n">
        <v>0.0001</v>
      </c>
    </row>
    <row r="10">
      <c r="A10" s="3" t="inlineStr">
        <is>
          <t>Common stock, shares authorized</t>
        </is>
      </c>
      <c r="B10" s="5" t="n">
        <v>100000000</v>
      </c>
      <c r="C10" s="5" t="n">
        <v>100000000</v>
      </c>
    </row>
    <row r="11">
      <c r="A11" s="3" t="inlineStr">
        <is>
          <t>Common stock, shares issued</t>
        </is>
      </c>
      <c r="B11" s="5" t="n">
        <v>10555082</v>
      </c>
      <c r="C11" s="5" t="n">
        <v>4482779</v>
      </c>
    </row>
    <row r="12">
      <c r="A12" s="3" t="inlineStr">
        <is>
          <t>Common stock, shares outstanding</t>
        </is>
      </c>
      <c r="B12" s="5" t="n">
        <v>10555082</v>
      </c>
      <c r="C12" s="5" t="n">
        <v>4482779</v>
      </c>
    </row>
    <row r="13">
      <c r="A13" s="3" t="inlineStr">
        <is>
          <t>Class B Common Stock</t>
        </is>
      </c>
    </row>
    <row r="14">
      <c r="A14" s="3" t="inlineStr">
        <is>
          <t>Common stock, par value</t>
        </is>
      </c>
      <c r="B14" s="7" t="n">
        <v>0.0001</v>
      </c>
      <c r="C14" s="7" t="n">
        <v>0.0001</v>
      </c>
    </row>
    <row r="15">
      <c r="A15" s="3" t="inlineStr">
        <is>
          <t>Common stock, shares authorized</t>
        </is>
      </c>
      <c r="B15" s="5" t="n">
        <v>10000000</v>
      </c>
      <c r="C15" s="5" t="n">
        <v>10000000</v>
      </c>
    </row>
    <row r="16">
      <c r="A16" s="3" t="inlineStr">
        <is>
          <t>Common stock, shares issued</t>
        </is>
      </c>
      <c r="B16" s="5" t="n">
        <v>8750000</v>
      </c>
      <c r="C16" s="5" t="n">
        <v>8750000</v>
      </c>
    </row>
    <row r="17">
      <c r="A17" s="3" t="inlineStr">
        <is>
          <t>Common stock, shares outstanding</t>
        </is>
      </c>
      <c r="B17" s="5" t="n">
        <v>8750000</v>
      </c>
      <c r="C17" s="5"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Private Placement (Details) - USD ($)</t>
        </is>
      </c>
      <c r="B1" s="2" t="inlineStr">
        <is>
          <t>9 Months Ended</t>
        </is>
      </c>
      <c r="C1" s="2" t="inlineStr">
        <is>
          <t>12 Months Ended</t>
        </is>
      </c>
    </row>
    <row r="2">
      <c r="B2" s="2" t="inlineStr">
        <is>
          <t>Dec. 31, 2019</t>
        </is>
      </c>
      <c r="C2" s="2" t="inlineStr">
        <is>
          <t>Dec. 31, 2020</t>
        </is>
      </c>
    </row>
    <row r="3">
      <c r="A3" s="6" t="inlineStr">
        <is>
          <t>Private Placement (Textual)</t>
        </is>
      </c>
    </row>
    <row r="4">
      <c r="A4" s="3" t="inlineStr">
        <is>
          <t>Purchase price</t>
        </is>
      </c>
      <c r="C4" s="8" t="n">
        <v>0.2</v>
      </c>
    </row>
    <row r="5">
      <c r="A5" s="3" t="inlineStr">
        <is>
          <t>Private Placement Warrants [Member]</t>
        </is>
      </c>
    </row>
    <row r="6">
      <c r="A6" s="6" t="inlineStr">
        <is>
          <t>Private Placement (Textual)</t>
        </is>
      </c>
    </row>
    <row r="7">
      <c r="A7" s="3" t="inlineStr">
        <is>
          <t>Aggregate amount of purchased shares</t>
        </is>
      </c>
      <c r="B7" s="5" t="n">
        <v>810000</v>
      </c>
    </row>
    <row r="8">
      <c r="A8" s="3" t="inlineStr">
        <is>
          <t>Private Placement Warrants [Member] | Class A Common Stock [Member]</t>
        </is>
      </c>
    </row>
    <row r="9">
      <c r="A9" s="6" t="inlineStr">
        <is>
          <t>Private Placement (Textual)</t>
        </is>
      </c>
    </row>
    <row r="10">
      <c r="A10" s="3" t="inlineStr">
        <is>
          <t>Purchase price</t>
        </is>
      </c>
      <c r="C10" s="8" t="n">
        <v>11.5</v>
      </c>
    </row>
    <row r="11">
      <c r="A11" s="3" t="inlineStr">
        <is>
          <t>Private Placement Warrants [Member] | Sponsor [Member]</t>
        </is>
      </c>
    </row>
    <row r="12">
      <c r="A12" s="6" t="inlineStr">
        <is>
          <t>Private Placement (Textual)</t>
        </is>
      </c>
    </row>
    <row r="13">
      <c r="A13" s="3" t="inlineStr">
        <is>
          <t>Aggregate amount of purchased shares</t>
        </is>
      </c>
      <c r="C13" s="5" t="n">
        <v>810000</v>
      </c>
    </row>
    <row r="14">
      <c r="A14" s="3" t="inlineStr">
        <is>
          <t>Purchase price</t>
        </is>
      </c>
      <c r="C14" s="4" t="n">
        <v>10</v>
      </c>
    </row>
    <row r="15">
      <c r="A15" s="3" t="inlineStr">
        <is>
          <t>Aggregate purchase share price</t>
        </is>
      </c>
      <c r="C15" s="5" t="n">
        <v>657500</v>
      </c>
    </row>
    <row r="16">
      <c r="A16" s="3" t="inlineStr">
        <is>
          <t>Aggregate amount of purchased value</t>
        </is>
      </c>
      <c r="C16" s="4" t="n">
        <v>8100000</v>
      </c>
    </row>
    <row r="17">
      <c r="A17" s="3" t="inlineStr">
        <is>
          <t>Description of sale of stock</t>
        </is>
      </c>
      <c r="C17" s="3" t="inlineStr">
        <is>
          <t>Each Placement Unit consists of one share of Class A common stock ("Placement Share") and one-half of one redeemable warrant (each, a "Placement Warrant").</t>
        </is>
      </c>
    </row>
    <row r="18">
      <c r="A18" s="3" t="inlineStr">
        <is>
          <t>Private Placement Warrants [Member] | Cantor [Member]</t>
        </is>
      </c>
    </row>
    <row r="19">
      <c r="A19" s="6" t="inlineStr">
        <is>
          <t>Private Placement (Textual)</t>
        </is>
      </c>
    </row>
    <row r="20">
      <c r="A20" s="3" t="inlineStr">
        <is>
          <t>Aggregate purchase share price</t>
        </is>
      </c>
      <c r="C20" s="5" t="n">
        <v>15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Related Party Transactions (Details) - USD ($)</t>
        </is>
      </c>
      <c r="B1" s="2" t="inlineStr">
        <is>
          <t>Aug. 13, 2019</t>
        </is>
      </c>
      <c r="C1" s="2" t="inlineStr">
        <is>
          <t>Jun. 25, 2019</t>
        </is>
      </c>
      <c r="D1" s="2" t="inlineStr">
        <is>
          <t>Sep. 16, 2019</t>
        </is>
      </c>
      <c r="E1" s="2" t="inlineStr">
        <is>
          <t>Dec. 31, 2019</t>
        </is>
      </c>
      <c r="F1" s="2" t="inlineStr">
        <is>
          <t>Dec. 31, 2020</t>
        </is>
      </c>
      <c r="G1" s="2" t="inlineStr">
        <is>
          <t>Dec. 31, 2019</t>
        </is>
      </c>
    </row>
    <row r="2">
      <c r="A2" s="6" t="inlineStr">
        <is>
          <t>Related Party Transactions (Textual)</t>
        </is>
      </c>
    </row>
    <row r="3">
      <c r="A3" s="3" t="inlineStr">
        <is>
          <t>Shares subject to forfeiture of over-allotment option</t>
        </is>
      </c>
      <c r="F3" s="5" t="n">
        <v>1143750</v>
      </c>
    </row>
    <row r="4">
      <c r="A4" s="3" t="inlineStr">
        <is>
          <t>Convertible debt</t>
        </is>
      </c>
      <c r="F4" s="4" t="n">
        <v>1500000</v>
      </c>
    </row>
    <row r="5">
      <c r="A5" s="3" t="inlineStr">
        <is>
          <t>Conversion price</t>
        </is>
      </c>
      <c r="F5" s="4" t="n">
        <v>10</v>
      </c>
    </row>
    <row r="6">
      <c r="A6" s="3" t="inlineStr">
        <is>
          <t>Administrative expense</t>
        </is>
      </c>
      <c r="D6" s="4" t="n">
        <v>15000</v>
      </c>
    </row>
    <row r="7">
      <c r="A7" s="3" t="inlineStr">
        <is>
          <t>Percentage of issued and outstanding shares</t>
        </is>
      </c>
      <c r="F7" s="3" t="inlineStr">
        <is>
          <t>20.00%</t>
        </is>
      </c>
    </row>
    <row r="8">
      <c r="A8" s="3" t="inlineStr">
        <is>
          <t>Fees for services</t>
        </is>
      </c>
      <c r="E8" s="4" t="n">
        <v>50500</v>
      </c>
      <c r="F8" s="4" t="n">
        <v>180000</v>
      </c>
    </row>
    <row r="9">
      <c r="A9" s="3" t="inlineStr">
        <is>
          <t>Common Class B [Member]</t>
        </is>
      </c>
    </row>
    <row r="10">
      <c r="A10" s="6" t="inlineStr">
        <is>
          <t>Related Party Transactions (Textual)</t>
        </is>
      </c>
    </row>
    <row r="11">
      <c r="A11" s="3" t="inlineStr">
        <is>
          <t>Founder shares, value</t>
        </is>
      </c>
      <c r="G11" s="4" t="n">
        <v>25000</v>
      </c>
    </row>
    <row r="12">
      <c r="A12" s="3" t="inlineStr">
        <is>
          <t>Founder shares</t>
        </is>
      </c>
      <c r="G12" s="5" t="n">
        <v>7187500</v>
      </c>
    </row>
    <row r="13">
      <c r="A13" s="3" t="inlineStr">
        <is>
          <t>Common stock dividend payment terms</t>
        </is>
      </c>
      <c r="B13" s="3" t="inlineStr">
        <is>
          <t>1.1 for 1</t>
        </is>
      </c>
      <c r="D13" s="3" t="inlineStr">
        <is>
          <t>1.109091 for 1</t>
        </is>
      </c>
    </row>
    <row r="14">
      <c r="A14" s="3" t="inlineStr">
        <is>
          <t>Common stock, shares issued</t>
        </is>
      </c>
      <c r="B14" s="5" t="n">
        <v>8768750</v>
      </c>
      <c r="D14" s="5" t="n">
        <v>8768750</v>
      </c>
      <c r="E14" s="5" t="n">
        <v>8750000</v>
      </c>
      <c r="F14" s="5" t="n">
        <v>8750000</v>
      </c>
      <c r="G14" s="5" t="n">
        <v>8750000</v>
      </c>
    </row>
    <row r="15">
      <c r="A15" s="3" t="inlineStr">
        <is>
          <t>Common stock, shares outstanding</t>
        </is>
      </c>
      <c r="B15" s="5" t="n">
        <v>8768750</v>
      </c>
      <c r="D15" s="5" t="n">
        <v>8768750</v>
      </c>
      <c r="E15" s="5" t="n">
        <v>8750000</v>
      </c>
      <c r="F15" s="5" t="n">
        <v>8750000</v>
      </c>
      <c r="G15" s="5" t="n">
        <v>8750000</v>
      </c>
    </row>
    <row r="16">
      <c r="A16" s="3" t="inlineStr">
        <is>
          <t>Founder shares transfer, description</t>
        </is>
      </c>
      <c r="F16" s="3"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7">
      <c r="A17" s="3" t="inlineStr">
        <is>
          <t>Founder Shares [Member]</t>
        </is>
      </c>
    </row>
    <row r="18">
      <c r="A18" s="6" t="inlineStr">
        <is>
          <t>Related Party Transactions (Textual)</t>
        </is>
      </c>
    </row>
    <row r="19">
      <c r="A19" s="3" t="inlineStr">
        <is>
          <t>Founder shares issued</t>
        </is>
      </c>
      <c r="E19" s="5" t="n">
        <v>8750000</v>
      </c>
      <c r="F19" s="5" t="n">
        <v>8750000</v>
      </c>
      <c r="G19" s="5" t="n">
        <v>8750000</v>
      </c>
    </row>
    <row r="20">
      <c r="A20" s="3" t="inlineStr">
        <is>
          <t>Founder shares outstanding</t>
        </is>
      </c>
      <c r="E20" s="5" t="n">
        <v>8750000</v>
      </c>
      <c r="F20" s="5" t="n">
        <v>8750000</v>
      </c>
      <c r="G20" s="5" t="n">
        <v>8750000</v>
      </c>
    </row>
    <row r="21">
      <c r="A21" s="3" t="inlineStr">
        <is>
          <t>Founder shares no longer subject to forfeiture</t>
        </is>
      </c>
      <c r="F21" s="5" t="n">
        <v>1125000</v>
      </c>
    </row>
    <row r="22">
      <c r="A22" s="3" t="inlineStr">
        <is>
          <t>IPO [Member]</t>
        </is>
      </c>
    </row>
    <row r="23">
      <c r="A23" s="6" t="inlineStr">
        <is>
          <t>Related Party Transactions (Textual)</t>
        </is>
      </c>
    </row>
    <row r="24">
      <c r="A24" s="3" t="inlineStr">
        <is>
          <t>Borrowings outstanding</t>
        </is>
      </c>
      <c r="C24" s="4" t="n">
        <v>275000</v>
      </c>
    </row>
    <row r="25">
      <c r="A25" s="3" t="inlineStr">
        <is>
          <t>Sponsor [Member]</t>
        </is>
      </c>
    </row>
    <row r="26">
      <c r="A26" s="6" t="inlineStr">
        <is>
          <t>Related Party Transactions (Textual)</t>
        </is>
      </c>
    </row>
    <row r="27">
      <c r="A27" s="3" t="inlineStr">
        <is>
          <t>Additional borrowings</t>
        </is>
      </c>
      <c r="C27" s="4" t="n">
        <v>300000</v>
      </c>
    </row>
    <row r="28">
      <c r="A28" s="3" t="inlineStr">
        <is>
          <t>Over-Allotment Option [Member] | Founder Shares [Member]</t>
        </is>
      </c>
    </row>
    <row r="29">
      <c r="A29" s="6" t="inlineStr">
        <is>
          <t>Related Party Transactions (Textual)</t>
        </is>
      </c>
    </row>
    <row r="30">
      <c r="A30" s="3" t="inlineStr">
        <is>
          <t>Shares subject to forfeiture of over-allotment option</t>
        </is>
      </c>
      <c r="F30" s="5" t="n">
        <v>18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Nov. 23, 2020</t>
        </is>
      </c>
      <c r="C2" s="2" t="inlineStr">
        <is>
          <t>Dec. 31, 2020</t>
        </is>
      </c>
      <c r="D2" s="2" t="inlineStr">
        <is>
          <t>Dec. 31, 2019</t>
        </is>
      </c>
    </row>
    <row r="3">
      <c r="A3" s="6" t="inlineStr">
        <is>
          <t>Commitments and Contingencies (Textual)</t>
        </is>
      </c>
    </row>
    <row r="4">
      <c r="A4" s="3" t="inlineStr">
        <is>
          <t>Underwriting agreement description</t>
        </is>
      </c>
      <c r="C4" s="3" t="inlineStr">
        <is>
          <t>The Company granted the underwriters a 45-day option to purchase up to 4,575,000 additional Units to cover over-allotments, if any, at the Initial Public Offering price less the underwriting discounts and commissions. On September 19, 2019, the underwriters partially exercised their over-allotment option to purchase an additional 4,500,000 Units at $10.00 per Unit and forfeited the option to exercise the remaining 75,000 Units.</t>
        </is>
      </c>
    </row>
    <row r="5">
      <c r="A5" s="3" t="inlineStr">
        <is>
          <t>Underwriting discount</t>
        </is>
      </c>
      <c r="C5" s="4" t="n">
        <v>6100000</v>
      </c>
    </row>
    <row r="6">
      <c r="A6" s="3" t="inlineStr">
        <is>
          <t>Deferred underwriting fees</t>
        </is>
      </c>
      <c r="C6" s="4" t="n">
        <v>13150000</v>
      </c>
    </row>
    <row r="7">
      <c r="A7" s="3" t="inlineStr">
        <is>
          <t>Underwriting discount per units</t>
        </is>
      </c>
      <c r="C7" s="8" t="n">
        <v>0.2</v>
      </c>
    </row>
    <row r="8">
      <c r="A8" s="3" t="inlineStr">
        <is>
          <t>Preferred shares, par value</t>
        </is>
      </c>
      <c r="C8" s="7" t="n">
        <v>0.0001</v>
      </c>
      <c r="D8" s="7" t="n">
        <v>0.0001</v>
      </c>
    </row>
    <row r="9">
      <c r="A9" s="3" t="inlineStr">
        <is>
          <t>Business Combination Agreement [Member]</t>
        </is>
      </c>
    </row>
    <row r="10">
      <c r="A10" s="6" t="inlineStr">
        <is>
          <t>Commitments and Contingencies (Textual)</t>
        </is>
      </c>
    </row>
    <row r="11">
      <c r="A11" s="3" t="inlineStr">
        <is>
          <t>Subscription agreements, description</t>
        </is>
      </c>
      <c r="B11" s="3" t="inlineStr">
        <is>
          <t>Pursuant to which the PIPE Investors agreed to purchase an aggregate of 14,000,000 shares of Apex Common Stock (the “PIPE Shares”), at a purchase price of $10.00 per share for an aggregate purchase price of $140,000,000, in one or more private placement transactions (the “Private Placements”).</t>
        </is>
      </c>
    </row>
    <row r="12">
      <c r="A12" s="3" t="inlineStr">
        <is>
          <t>Aggregate cash consideration</t>
        </is>
      </c>
      <c r="B12" s="4" t="n">
        <v>262000000</v>
      </c>
    </row>
    <row r="13">
      <c r="A13" s="3" t="inlineStr">
        <is>
          <t>Common stock, par value</t>
        </is>
      </c>
      <c r="B13" s="7" t="n">
        <v>0.0001</v>
      </c>
    </row>
    <row r="14">
      <c r="A14" s="3" t="inlineStr">
        <is>
          <t>Divided exercise price</t>
        </is>
      </c>
      <c r="B14" s="4" t="n">
        <v>10</v>
      </c>
    </row>
    <row r="15">
      <c r="A15" s="3" t="inlineStr">
        <is>
          <t>Aggregate cash consideration, description</t>
        </is>
      </c>
      <c r="B15" s="3" t="inlineStr">
        <is>
          <t>All holders of shares of common stock of AvePoint, par value $0.001 per share (“AvePoint Common Stock”) other than the Named Executives will receive an aggregate amount of between $75 million and approximately $92 million in cash (subject to deduction for certain expenses)</t>
        </is>
      </c>
    </row>
    <row r="16">
      <c r="A16" s="3" t="inlineStr">
        <is>
          <t>Business Combination Agreement [Member] | Series C Preferred Stock [Member]</t>
        </is>
      </c>
    </row>
    <row r="17">
      <c r="A17" s="6" t="inlineStr">
        <is>
          <t>Commitments and Contingencies (Textual)</t>
        </is>
      </c>
    </row>
    <row r="18">
      <c r="A18" s="3" t="inlineStr">
        <is>
          <t>Preferred shares, par value</t>
        </is>
      </c>
      <c r="B18" s="7" t="n">
        <v>0.0001</v>
      </c>
    </row>
    <row r="19">
      <c r="A19" s="3" t="inlineStr">
        <is>
          <t>Business Combination Agreement [Member] | Apex Common Stock [Member]</t>
        </is>
      </c>
    </row>
    <row r="20">
      <c r="A20" s="6" t="inlineStr">
        <is>
          <t>Commitments and Contingencies (Textual)</t>
        </is>
      </c>
    </row>
    <row r="21">
      <c r="A21" s="3" t="inlineStr">
        <is>
          <t>Aggregate cash consideration</t>
        </is>
      </c>
      <c r="B21" s="4" t="n">
        <v>35000000</v>
      </c>
    </row>
    <row r="22">
      <c r="A22" s="3" t="inlineStr">
        <is>
          <t>Common stock, par value</t>
        </is>
      </c>
      <c r="B22" s="7" t="n">
        <v>0.0001</v>
      </c>
    </row>
    <row r="23">
      <c r="A23" s="3" t="inlineStr">
        <is>
          <t>Share of common stock</t>
        </is>
      </c>
      <c r="B23" s="5" t="n">
        <v>143261093</v>
      </c>
    </row>
    <row r="24">
      <c r="A24" s="3" t="inlineStr">
        <is>
          <t>Business Combination Agreement [Member] | AvePoint Preferred Stock [Member]</t>
        </is>
      </c>
    </row>
    <row r="25">
      <c r="A25" s="6" t="inlineStr">
        <is>
          <t>Commitments and Contingencies (Textual)</t>
        </is>
      </c>
    </row>
    <row r="26">
      <c r="A26" s="3" t="inlineStr">
        <is>
          <t>Aggregate cash consideration</t>
        </is>
      </c>
      <c r="B26" s="4" t="n">
        <v>135000000</v>
      </c>
    </row>
    <row r="27">
      <c r="A27" s="3" t="inlineStr">
        <is>
          <t>Aggregate cash consideration, description</t>
        </is>
      </c>
      <c r="B27" s="3" t="inlineStr">
        <is>
          <t>(a) 1,000,000 shares of Apex Common Stock, in the aggregate, if at any time from and after the Closing through the seventh anniversary thereof (x) the Closing Price is greater than or equal to $12.50 over any 20 Trading Days within any 30 Trading Day period or (y) Apex consummates a Subsequent Transaction, which results in the stockholders of Apex having the right to exchange their shares for cash, securities or other property having a value equaling or exceeding $12.50 per share (the “First Milestone”) (such 1,000,000 shares of Apex Common Stock, the “First Milestone Contingent Consideration”);    (b) 1,000,000 shares of Apex Common Stock, in the aggregate, if at any time from and after the Closing through the seventh anniversary thereof (x) the Closing Price is greater than or equal to $15.00 over any 20 Trading Days within any 30 Trading Day period or (y) Apex consummates a Subsequent Transaction, which results in the stockholders of Apex having the right to exchange their shares for cash, securities or other property having a value equaling or exceeding $15.00 per share (the “Second Milestone”) (such 1,000,000 shares of Apex Common Stock, the “Second Milestone Contingent Consideration”); and    (c) 1,000,000 shares of Apex Common Stock, in the aggregate, if at any time from and after the Closing through the seventh anniversary thereof (x) the Closing Price is greater than or equal to $17.50 over any 20 Trading Days within any 30 Trading Day period or (y) Apex consummates a Subsequent Transaction, which results in the stockholders of Apex having the right to exchange their shares for cash, securities or other property having a value equaling or exceeding $17.50 per share (the “Third Milestone”) (such 1,000,000 shares of Apex Common Stock, the “Third Milestone Contingent Consideration” and together with the First Milestone Contingent Consideration and the Second Milestone Contingent Consideration, the “Contingent Consideration”). For the avoidance of doubt, the maximum amount of the Contingent Consideration is 3,000,000 shares of Apex Common Stock, in the aggreg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Stockholders' Equity (Details) - $ / shares</t>
        </is>
      </c>
      <c r="B1" s="2" t="inlineStr">
        <is>
          <t>12 Months Ended</t>
        </is>
      </c>
    </row>
    <row r="2">
      <c r="B2" s="2" t="inlineStr">
        <is>
          <t>Dec. 31, 2020</t>
        </is>
      </c>
      <c r="C2" s="2" t="inlineStr">
        <is>
          <t>Dec. 31, 2019</t>
        </is>
      </c>
      <c r="D2" s="2" t="inlineStr">
        <is>
          <t>Sep. 16, 2019</t>
        </is>
      </c>
      <c r="E2" s="2" t="inlineStr">
        <is>
          <t>Aug. 13, 2019</t>
        </is>
      </c>
    </row>
    <row r="3">
      <c r="A3" s="6" t="inlineStr">
        <is>
          <t>Stockholders' Equity (Textual)</t>
        </is>
      </c>
    </row>
    <row r="4">
      <c r="A4" s="3" t="inlineStr">
        <is>
          <t>Preferred stock, par value</t>
        </is>
      </c>
      <c r="B4" s="7" t="n">
        <v>0.0001</v>
      </c>
      <c r="C4" s="7" t="n">
        <v>0.0001</v>
      </c>
    </row>
    <row r="5">
      <c r="A5" s="3" t="inlineStr">
        <is>
          <t>Preferred stock, shares authorized</t>
        </is>
      </c>
      <c r="B5" s="5" t="n">
        <v>1000000</v>
      </c>
      <c r="C5" s="5" t="n">
        <v>1000000</v>
      </c>
    </row>
    <row r="6">
      <c r="A6" s="3" t="inlineStr">
        <is>
          <t>Preferred stock, shares issued</t>
        </is>
      </c>
      <c r="B6" s="3" t="inlineStr">
        <is>
          <t xml:space="preserve"> </t>
        </is>
      </c>
      <c r="C6" s="3" t="inlineStr">
        <is>
          <t xml:space="preserve"> </t>
        </is>
      </c>
    </row>
    <row r="7">
      <c r="A7" s="3" t="inlineStr">
        <is>
          <t>Preferred stock, shares outstanding</t>
        </is>
      </c>
      <c r="B7" s="3" t="inlineStr">
        <is>
          <t xml:space="preserve"> </t>
        </is>
      </c>
      <c r="C7" s="3" t="inlineStr">
        <is>
          <t xml:space="preserve"> </t>
        </is>
      </c>
    </row>
    <row r="8">
      <c r="A8" s="3" t="inlineStr">
        <is>
          <t>Common stock conversion features</t>
        </is>
      </c>
      <c r="B8" s="3" t="inlineStr">
        <is>
          <t>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row r="9">
      <c r="A9" s="3" t="inlineStr">
        <is>
          <t>Class A Common Stock [Member]</t>
        </is>
      </c>
    </row>
    <row r="10">
      <c r="A10" s="6" t="inlineStr">
        <is>
          <t>Stockholders' Equity (Textual)</t>
        </is>
      </c>
    </row>
    <row r="11">
      <c r="A11" s="3" t="inlineStr">
        <is>
          <t>Common stock, par value</t>
        </is>
      </c>
      <c r="B11" s="7" t="n">
        <v>0.0001</v>
      </c>
      <c r="C11" s="7" t="n">
        <v>0.0001</v>
      </c>
    </row>
    <row r="12">
      <c r="A12" s="3" t="inlineStr">
        <is>
          <t>Common stock, shares authorized</t>
        </is>
      </c>
      <c r="B12" s="5" t="n">
        <v>100000000</v>
      </c>
      <c r="C12" s="5" t="n">
        <v>100000000</v>
      </c>
    </row>
    <row r="13">
      <c r="A13" s="3" t="inlineStr">
        <is>
          <t>Common stock, shares issued</t>
        </is>
      </c>
      <c r="B13" s="5" t="n">
        <v>10555082</v>
      </c>
      <c r="C13" s="5" t="n">
        <v>4482779</v>
      </c>
    </row>
    <row r="14">
      <c r="A14" s="3" t="inlineStr">
        <is>
          <t>Common stock, shares outstanding</t>
        </is>
      </c>
      <c r="B14" s="5" t="n">
        <v>10555082</v>
      </c>
      <c r="C14" s="5" t="n">
        <v>4482779</v>
      </c>
    </row>
    <row r="15">
      <c r="A15" s="3" t="inlineStr">
        <is>
          <t>Common stock subject to possible redemption, description</t>
        </is>
      </c>
      <c r="B15" s="5" t="n">
        <v>25254918</v>
      </c>
      <c r="C15" s="5" t="n">
        <v>31327221</v>
      </c>
    </row>
    <row r="16">
      <c r="A16" s="3" t="inlineStr">
        <is>
          <t>Voting rights, description</t>
        </is>
      </c>
      <c r="B16" s="3" t="inlineStr">
        <is>
          <t>Holders of Class A common stock are entitled to one vote for each share.</t>
        </is>
      </c>
    </row>
    <row r="17">
      <c r="A17" s="3" t="inlineStr">
        <is>
          <t>Class B Common Stock [Member]</t>
        </is>
      </c>
    </row>
    <row r="18">
      <c r="A18" s="6" t="inlineStr">
        <is>
          <t>Stockholders' Equity (Textual)</t>
        </is>
      </c>
    </row>
    <row r="19">
      <c r="A19" s="3" t="inlineStr">
        <is>
          <t>Common stock, par value</t>
        </is>
      </c>
      <c r="B19" s="7" t="n">
        <v>0.0001</v>
      </c>
      <c r="C19" s="7" t="n">
        <v>0.0001</v>
      </c>
    </row>
    <row r="20">
      <c r="A20" s="3" t="inlineStr">
        <is>
          <t>Common stock, shares authorized</t>
        </is>
      </c>
      <c r="B20" s="5" t="n">
        <v>10000000</v>
      </c>
      <c r="C20" s="5" t="n">
        <v>10000000</v>
      </c>
    </row>
    <row r="21">
      <c r="A21" s="3" t="inlineStr">
        <is>
          <t>Common stock, shares issued</t>
        </is>
      </c>
      <c r="B21" s="5" t="n">
        <v>8750000</v>
      </c>
      <c r="C21" s="5" t="n">
        <v>8750000</v>
      </c>
      <c r="D21" s="5" t="n">
        <v>8768750</v>
      </c>
      <c r="E21" s="5" t="n">
        <v>8768750</v>
      </c>
    </row>
    <row r="22">
      <c r="A22" s="3" t="inlineStr">
        <is>
          <t>Common stock, shares outstanding</t>
        </is>
      </c>
      <c r="B22" s="5" t="n">
        <v>8750000</v>
      </c>
      <c r="C22" s="5" t="n">
        <v>8750000</v>
      </c>
      <c r="D22" s="5" t="n">
        <v>8768750</v>
      </c>
      <c r="E22" s="5" t="n">
        <v>8768750</v>
      </c>
    </row>
    <row r="23">
      <c r="A23" s="3" t="inlineStr">
        <is>
          <t>Voting rights, description</t>
        </is>
      </c>
      <c r="B23" s="3" t="inlineStr">
        <is>
          <t>Holders of Class B common stock are entitled to one vote for each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12 Months Ended</t>
        </is>
      </c>
    </row>
    <row r="2">
      <c r="B2" s="2" t="inlineStr">
        <is>
          <t>Dec. 31, 2020</t>
        </is>
      </c>
    </row>
    <row r="3">
      <c r="A3" s="6" t="inlineStr">
        <is>
          <t>Warrants (Textual)</t>
        </is>
      </c>
    </row>
    <row r="4">
      <c r="A4" s="3" t="inlineStr">
        <is>
          <t>Warrants exercisable, description</t>
        </is>
      </c>
      <c r="B4" s="3" t="inlineStr">
        <is>
          <t>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5">
      <c r="A5" s="3" t="inlineStr">
        <is>
          <t>Common Class A [Member]</t>
        </is>
      </c>
    </row>
    <row r="6">
      <c r="A6" s="6" t="inlineStr">
        <is>
          <t>Warrants (Textual)</t>
        </is>
      </c>
    </row>
    <row r="7">
      <c r="A7" s="3" t="inlineStr">
        <is>
          <t>Business combination, description</t>
        </is>
      </c>
      <c r="B7" s="3"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0</t>
        </is>
      </c>
      <c r="C1" s="2" t="inlineStr">
        <is>
          <t>Dec. 31, 2019</t>
        </is>
      </c>
    </row>
    <row r="2">
      <c r="A2" s="6" t="inlineStr">
        <is>
          <t>Deferred tax asset</t>
        </is>
      </c>
    </row>
    <row r="3">
      <c r="A3" s="3" t="inlineStr">
        <is>
          <t>Organizational costs/Startup expenses</t>
        </is>
      </c>
      <c r="B3" s="4" t="n">
        <v>1568202</v>
      </c>
      <c r="C3" s="4" t="n">
        <v>61973</v>
      </c>
    </row>
    <row r="4">
      <c r="A4" s="3" t="inlineStr">
        <is>
          <t>Total deferred tax asset</t>
        </is>
      </c>
      <c r="B4" s="5" t="n">
        <v>1568202</v>
      </c>
      <c r="C4" s="5" t="n">
        <v>61973</v>
      </c>
    </row>
    <row r="5">
      <c r="A5" s="3" t="inlineStr">
        <is>
          <t>Valuation allowance</t>
        </is>
      </c>
      <c r="B5" s="5" t="n">
        <v>-1568202</v>
      </c>
      <c r="C5" s="5" t="n">
        <v>-61973</v>
      </c>
    </row>
    <row r="6">
      <c r="A6" s="3" t="inlineStr">
        <is>
          <t>Deferred tax asset, net of allowance</t>
        </is>
      </c>
      <c r="B6" s="3" t="inlineStr">
        <is>
          <t xml:space="preserve"> </t>
        </is>
      </c>
      <c r="C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1) - USD ($)</t>
        </is>
      </c>
      <c r="B1" s="2" t="inlineStr">
        <is>
          <t>9 Months Ended</t>
        </is>
      </c>
      <c r="C1" s="2" t="inlineStr">
        <is>
          <t>12 Months Ended</t>
        </is>
      </c>
    </row>
    <row r="2">
      <c r="B2" s="2" t="inlineStr">
        <is>
          <t>Dec. 31, 2019</t>
        </is>
      </c>
      <c r="C2" s="2" t="inlineStr">
        <is>
          <t>Dec. 31, 2020</t>
        </is>
      </c>
    </row>
    <row r="3">
      <c r="A3" s="6" t="inlineStr">
        <is>
          <t>Federal</t>
        </is>
      </c>
    </row>
    <row r="4">
      <c r="A4" s="3" t="inlineStr">
        <is>
          <t>Current</t>
        </is>
      </c>
      <c r="B4" s="4" t="n">
        <v>317902</v>
      </c>
      <c r="C4" s="4" t="n">
        <v>281381</v>
      </c>
    </row>
    <row r="5">
      <c r="A5" s="3" t="inlineStr">
        <is>
          <t>Deferred</t>
        </is>
      </c>
      <c r="B5" s="5" t="n">
        <v>-61973</v>
      </c>
      <c r="C5" s="5" t="n">
        <v>-1115020</v>
      </c>
    </row>
    <row r="6">
      <c r="A6" s="6" t="inlineStr">
        <is>
          <t>State</t>
        </is>
      </c>
    </row>
    <row r="7">
      <c r="A7" s="3" t="inlineStr">
        <is>
          <t>Current</t>
        </is>
      </c>
      <c r="B7" s="3" t="inlineStr">
        <is>
          <t xml:space="preserve"> </t>
        </is>
      </c>
      <c r="C7" s="5" t="n">
        <v>129934</v>
      </c>
    </row>
    <row r="8">
      <c r="A8" s="3" t="inlineStr">
        <is>
          <t>Deferred</t>
        </is>
      </c>
      <c r="B8" s="3" t="inlineStr">
        <is>
          <t xml:space="preserve"> </t>
        </is>
      </c>
      <c r="C8" s="5" t="n">
        <v>-391209</v>
      </c>
    </row>
    <row r="9">
      <c r="A9" s="3" t="inlineStr">
        <is>
          <t>Change in valuation allowance</t>
        </is>
      </c>
      <c r="B9" s="5" t="n">
        <v>61973</v>
      </c>
      <c r="C9" s="5" t="n">
        <v>1506229</v>
      </c>
    </row>
    <row r="10">
      <c r="A10" s="3" t="inlineStr">
        <is>
          <t>Income tax provision</t>
        </is>
      </c>
      <c r="B10" s="4" t="n">
        <v>317902</v>
      </c>
      <c r="C10" s="4" t="n">
        <v>4113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come Tax (Details 2)</t>
        </is>
      </c>
      <c r="B1" s="2" t="inlineStr">
        <is>
          <t>9 Months Ended</t>
        </is>
      </c>
      <c r="C1" s="2" t="inlineStr">
        <is>
          <t>12 Months Ended</t>
        </is>
      </c>
    </row>
    <row r="2">
      <c r="B2" s="2" t="inlineStr">
        <is>
          <t>Dec. 31, 2019</t>
        </is>
      </c>
      <c r="C2" s="2" t="inlineStr">
        <is>
          <t>Dec. 31, 2020</t>
        </is>
      </c>
    </row>
    <row r="3">
      <c r="A3" s="6" t="inlineStr">
        <is>
          <t>Income Tax Disclosure [Abstract]</t>
        </is>
      </c>
    </row>
    <row r="4">
      <c r="A4" s="3" t="inlineStr">
        <is>
          <t>Statutory federal income tax rate</t>
        </is>
      </c>
      <c r="B4" s="3" t="inlineStr">
        <is>
          <t>21.00%</t>
        </is>
      </c>
      <c r="C4" s="3" t="inlineStr">
        <is>
          <t>21.00%</t>
        </is>
      </c>
    </row>
    <row r="5">
      <c r="A5" s="3" t="inlineStr">
        <is>
          <t>State taxes, net of federal tax benefit</t>
        </is>
      </c>
      <c r="B5" s="3" t="inlineStr">
        <is>
          <t>0.00%</t>
        </is>
      </c>
      <c r="C5" s="3" t="inlineStr">
        <is>
          <t>7.00%</t>
        </is>
      </c>
    </row>
    <row r="6">
      <c r="A6" s="3" t="inlineStr">
        <is>
          <t>Change in fair value of warrant liability</t>
        </is>
      </c>
      <c r="B6" s="3" t="inlineStr">
        <is>
          <t>0.00%</t>
        </is>
      </c>
      <c r="C6" s="3" t="inlineStr">
        <is>
          <t>(26.20%)</t>
        </is>
      </c>
    </row>
    <row r="7">
      <c r="A7" s="3" t="inlineStr">
        <is>
          <t>Change in valuation allowance</t>
        </is>
      </c>
      <c r="B7" s="3" t="inlineStr">
        <is>
          <t>5.10%</t>
        </is>
      </c>
      <c r="C7" s="3" t="inlineStr">
        <is>
          <t>(38.70%)</t>
        </is>
      </c>
    </row>
    <row r="8">
      <c r="A8" s="3" t="inlineStr">
        <is>
          <t>Income tax provision</t>
        </is>
      </c>
      <c r="B8" s="3" t="inlineStr">
        <is>
          <t>26.10%</t>
        </is>
      </c>
      <c r="C8" s="3" t="inlineStr">
        <is>
          <t>(1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Details Textual) - USD ($)</t>
        </is>
      </c>
      <c r="B1" s="2" t="inlineStr">
        <is>
          <t>9 Months Ended</t>
        </is>
      </c>
      <c r="C1" s="2" t="inlineStr">
        <is>
          <t>12 Months Ended</t>
        </is>
      </c>
    </row>
    <row r="2">
      <c r="B2" s="2" t="inlineStr">
        <is>
          <t>Dec. 31, 2019</t>
        </is>
      </c>
      <c r="C2" s="2" t="inlineStr">
        <is>
          <t>Dec. 31, 2020</t>
        </is>
      </c>
    </row>
    <row r="3">
      <c r="A3" s="6" t="inlineStr">
        <is>
          <t>Income Tax (Textual)</t>
        </is>
      </c>
    </row>
    <row r="4">
      <c r="A4" s="3" t="inlineStr">
        <is>
          <t>Change in the valuation allowance</t>
        </is>
      </c>
      <c r="B4" s="4" t="n">
        <v>61973</v>
      </c>
      <c r="C4" s="4" t="n">
        <v>15062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U.S. Treasury Securities [Member] - USD ($)</t>
        </is>
      </c>
      <c r="B1" s="2" t="inlineStr">
        <is>
          <t>12 Months Ended</t>
        </is>
      </c>
    </row>
    <row r="2">
      <c r="B2" s="2" t="inlineStr">
        <is>
          <t>Dec. 31, 2020</t>
        </is>
      </c>
      <c r="C2" s="2" t="inlineStr">
        <is>
          <t>Dec. 31, 2019</t>
        </is>
      </c>
    </row>
    <row r="3">
      <c r="A3" s="3" t="inlineStr">
        <is>
          <t>Held-To-Maturity</t>
        </is>
      </c>
      <c r="B3" s="3" t="inlineStr">
        <is>
          <t>Jan. 19,
		2021</t>
        </is>
      </c>
      <c r="C3" s="3" t="inlineStr">
        <is>
          <t>Mar. 19,
		2020</t>
        </is>
      </c>
    </row>
    <row r="4">
      <c r="A4" s="3" t="inlineStr">
        <is>
          <t>Amortized Cost</t>
        </is>
      </c>
      <c r="B4" s="4" t="n">
        <v>176531482</v>
      </c>
      <c r="C4" s="4" t="n">
        <v>351713981</v>
      </c>
    </row>
    <row r="5">
      <c r="A5" s="3" t="inlineStr">
        <is>
          <t>Gross Holding (Loss) Gains</t>
        </is>
      </c>
      <c r="B5" s="5" t="n">
        <v>2987</v>
      </c>
      <c r="C5" s="5" t="n">
        <v>281644</v>
      </c>
    </row>
    <row r="6">
      <c r="A6" s="3" t="inlineStr">
        <is>
          <t>Fair Value</t>
        </is>
      </c>
      <c r="B6" s="4" t="n">
        <v>176534469</v>
      </c>
      <c r="C6" s="4" t="n">
        <v>3519956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19</t>
        </is>
      </c>
      <c r="C2" s="2" t="inlineStr">
        <is>
          <t>Dec. 31, 2020</t>
        </is>
      </c>
    </row>
    <row r="3">
      <c r="A3" s="6" t="inlineStr">
        <is>
          <t>Income Statement [Abstract]</t>
        </is>
      </c>
    </row>
    <row r="4">
      <c r="A4" s="3" t="inlineStr">
        <is>
          <t>General and administrative expenses</t>
        </is>
      </c>
      <c r="B4" s="4" t="n">
        <v>295109</v>
      </c>
      <c r="C4" s="4" t="n">
        <v>5309612</v>
      </c>
    </row>
    <row r="5">
      <c r="A5" s="3" t="inlineStr">
        <is>
          <t>Franchise tax expense</t>
        </is>
      </c>
      <c r="B5" s="5" t="n">
        <v>295342</v>
      </c>
      <c r="C5" s="5" t="n">
        <v>201196</v>
      </c>
    </row>
    <row r="6">
      <c r="A6" s="3" t="inlineStr">
        <is>
          <t>Loss from operations</t>
        </is>
      </c>
      <c r="B6" s="5" t="n">
        <v>-590451</v>
      </c>
      <c r="C6" s="5" t="n">
        <v>-5510808</v>
      </c>
    </row>
    <row r="7">
      <c r="A7" s="6" t="inlineStr">
        <is>
          <t>Other income (expense):</t>
        </is>
      </c>
    </row>
    <row r="8">
      <c r="A8" s="3" t="inlineStr">
        <is>
          <t>Interest earned on marketable securities held in Trust Account</t>
        </is>
      </c>
      <c r="B8" s="5" t="n">
        <v>1809163</v>
      </c>
      <c r="C8" s="5" t="n">
        <v>1671038</v>
      </c>
    </row>
    <row r="9">
      <c r="A9" s="3" t="inlineStr">
        <is>
          <t>Change in fair value of warrant liability</t>
        </is>
      </c>
      <c r="B9" s="5" t="n">
        <v>3052800</v>
      </c>
      <c r="C9" s="5" t="n">
        <v>-56471950</v>
      </c>
    </row>
    <row r="10">
      <c r="A10" s="3" t="inlineStr">
        <is>
          <t>Transaction costs – warrants</t>
        </is>
      </c>
      <c r="B10" s="5" t="n">
        <v>-988242</v>
      </c>
      <c r="C10" s="3" t="inlineStr">
        <is>
          <t xml:space="preserve"> </t>
        </is>
      </c>
    </row>
    <row r="11">
      <c r="A11" s="3" t="inlineStr">
        <is>
          <t>Other income (expense), net</t>
        </is>
      </c>
      <c r="B11" s="5" t="n">
        <v>3873721</v>
      </c>
      <c r="C11" s="5" t="n">
        <v>-54800912</v>
      </c>
    </row>
    <row r="12">
      <c r="A12" s="3" t="inlineStr">
        <is>
          <t>(Loss) income before provision for income taxes</t>
        </is>
      </c>
      <c r="B12" s="5" t="n">
        <v>3283270</v>
      </c>
      <c r="C12" s="5" t="n">
        <v>-60311720</v>
      </c>
    </row>
    <row r="13">
      <c r="A13" s="3" t="inlineStr">
        <is>
          <t>Provision for income taxes</t>
        </is>
      </c>
      <c r="B13" s="5" t="n">
        <v>-317902</v>
      </c>
      <c r="C13" s="5" t="n">
        <v>-411315</v>
      </c>
    </row>
    <row r="14">
      <c r="A14" s="3" t="inlineStr">
        <is>
          <t>Net (loss) income</t>
        </is>
      </c>
      <c r="B14" s="4" t="n">
        <v>2965368</v>
      </c>
      <c r="C14" s="4" t="n">
        <v>-60723035</v>
      </c>
    </row>
    <row r="15">
      <c r="A15" s="3" t="inlineStr">
        <is>
          <t>Weighted average shares outstanding of Class A redeemable common stock</t>
        </is>
      </c>
      <c r="B15" s="5" t="n">
        <v>35000000</v>
      </c>
      <c r="C15" s="5" t="n">
        <v>35000000</v>
      </c>
    </row>
    <row r="16">
      <c r="A16" s="3" t="inlineStr">
        <is>
          <t>Basic and diluted net income per share, Class A redeemable common stock</t>
        </is>
      </c>
      <c r="B16" s="8" t="n">
        <v>0.03</v>
      </c>
      <c r="C16" s="8" t="n">
        <v>0.03</v>
      </c>
    </row>
    <row r="17">
      <c r="A17" s="3" t="inlineStr">
        <is>
          <t>Weighted average shares outstanding of Class A and Class B non-redeemable common stock</t>
        </is>
      </c>
      <c r="B17" s="5" t="n">
        <v>9062000</v>
      </c>
      <c r="C17" s="5" t="n">
        <v>9560000</v>
      </c>
    </row>
    <row r="18">
      <c r="A18" s="3" t="inlineStr">
        <is>
          <t>Basic and diluted net loss per share, Class A and Class B non-redeemable common stock</t>
        </is>
      </c>
      <c r="B18" s="9" t="n">
        <v>0.2</v>
      </c>
      <c r="C18" s="8" t="n">
        <v>-6.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ments (Details 1) - USD ($)</t>
        </is>
      </c>
      <c r="B1" s="2" t="inlineStr">
        <is>
          <t>Dec. 31, 2020</t>
        </is>
      </c>
      <c r="C1" s="2" t="inlineStr">
        <is>
          <t>Dec. 31, 2019</t>
        </is>
      </c>
    </row>
    <row r="2">
      <c r="A2" s="6" t="inlineStr">
        <is>
          <t>Liabilities</t>
        </is>
      </c>
    </row>
    <row r="3">
      <c r="A3" s="3" t="inlineStr">
        <is>
          <t>Warrant Liability</t>
        </is>
      </c>
      <c r="B3" s="4" t="n">
        <v>77419100</v>
      </c>
      <c r="C3" s="4" t="n">
        <v>20947150</v>
      </c>
    </row>
    <row r="4">
      <c r="A4" s="3" t="inlineStr">
        <is>
          <t>Public Warrants [Member]</t>
        </is>
      </c>
    </row>
    <row r="5">
      <c r="A5" s="6" t="inlineStr">
        <is>
          <t>Liabilities</t>
        </is>
      </c>
    </row>
    <row r="6">
      <c r="A6" s="3" t="inlineStr">
        <is>
          <t>Warrant Liability</t>
        </is>
      </c>
      <c r="B6" s="5" t="n">
        <v>74900000</v>
      </c>
      <c r="C6" s="5" t="n">
        <v>20125000</v>
      </c>
    </row>
    <row r="7">
      <c r="A7" s="3" t="inlineStr">
        <is>
          <t>Private Placement Warrants [Member]</t>
        </is>
      </c>
    </row>
    <row r="8">
      <c r="A8" s="6" t="inlineStr">
        <is>
          <t>Liabilities</t>
        </is>
      </c>
    </row>
    <row r="9">
      <c r="A9" s="3" t="inlineStr">
        <is>
          <t>Warrant Liability</t>
        </is>
      </c>
      <c r="B9" s="5" t="n">
        <v>2519100</v>
      </c>
      <c r="C9" s="5" t="n">
        <v>822150</v>
      </c>
    </row>
    <row r="10">
      <c r="A10" s="3" t="inlineStr">
        <is>
          <t>U.S. Treasury Securities Money Market Fund [Member]</t>
        </is>
      </c>
    </row>
    <row r="11">
      <c r="A11" s="6" t="inlineStr">
        <is>
          <t>Assets</t>
        </is>
      </c>
    </row>
    <row r="12">
      <c r="A12" s="3" t="inlineStr">
        <is>
          <t>Investments</t>
        </is>
      </c>
      <c r="B12" s="4" t="n">
        <v>176531482</v>
      </c>
      <c r="C12" s="4" t="n">
        <v>946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80" customWidth="1" min="2" max="2"/>
    <col width="16" customWidth="1" min="3" max="3"/>
    <col width="13" customWidth="1" min="4" max="4"/>
  </cols>
  <sheetData>
    <row r="1">
      <c r="A1" s="1" t="inlineStr">
        <is>
          <t>Fair Value Measurements (Details 2) - USD ($)</t>
        </is>
      </c>
      <c r="B1" s="2" t="inlineStr">
        <is>
          <t>9 Months Ended</t>
        </is>
      </c>
      <c r="C1" s="2" t="inlineStr">
        <is>
          <t>12 Months Ended</t>
        </is>
      </c>
    </row>
    <row r="2">
      <c r="B2" s="2" t="inlineStr">
        <is>
          <t>Dec. 31, 2019</t>
        </is>
      </c>
      <c r="C2" s="2" t="inlineStr">
        <is>
          <t>Dec. 31, 2020</t>
        </is>
      </c>
    </row>
    <row r="3">
      <c r="A3" s="3" t="inlineStr">
        <is>
          <t>Private Placement [Member]</t>
        </is>
      </c>
    </row>
    <row r="4">
      <c r="A4" s="3" t="inlineStr">
        <is>
          <t>Fair value beginning balance</t>
        </is>
      </c>
      <c r="B4" s="3" t="inlineStr">
        <is>
          <t xml:space="preserve"> </t>
        </is>
      </c>
      <c r="C4" s="4" t="n">
        <v>822150</v>
      </c>
    </row>
    <row r="5">
      <c r="A5" s="3" t="inlineStr">
        <is>
          <t>Initial measurement on September 19, 2019</t>
        </is>
      </c>
      <c r="B5" s="5" t="n">
        <v>724950</v>
      </c>
    </row>
    <row r="6">
      <c r="A6" s="3" t="inlineStr">
        <is>
          <t>Change in valuation inputs or other assumptions</t>
        </is>
      </c>
      <c r="B6" s="5" t="n">
        <v>97200</v>
      </c>
      <c r="C6" s="5" t="n">
        <v>1696950</v>
      </c>
      <c r="D6" s="3" t="inlineStr">
        <is>
          <t>[1]</t>
        </is>
      </c>
    </row>
    <row r="7">
      <c r="A7" s="3" t="inlineStr">
        <is>
          <t>Transfer from Level 3 to Level 2 measurement</t>
        </is>
      </c>
      <c r="B7" s="3" t="inlineStr">
        <is>
          <t xml:space="preserve"> </t>
        </is>
      </c>
    </row>
    <row r="8">
      <c r="A8" s="3" t="inlineStr">
        <is>
          <t>Fair value ending balance</t>
        </is>
      </c>
      <c r="B8" s="5" t="n">
        <v>822150</v>
      </c>
      <c r="C8" s="5" t="n">
        <v>2519000</v>
      </c>
    </row>
    <row r="9">
      <c r="A9" s="3" t="inlineStr">
        <is>
          <t>Public [Member]</t>
        </is>
      </c>
    </row>
    <row r="10">
      <c r="A10" s="3" t="inlineStr">
        <is>
          <t>Fair value beginning balance</t>
        </is>
      </c>
      <c r="B10" s="3" t="inlineStr">
        <is>
          <t xml:space="preserve"> </t>
        </is>
      </c>
      <c r="C10" s="3" t="inlineStr">
        <is>
          <t xml:space="preserve"> </t>
        </is>
      </c>
    </row>
    <row r="11">
      <c r="A11" s="3" t="inlineStr">
        <is>
          <t>Initial measurement on September 19, 2019</t>
        </is>
      </c>
      <c r="B11" s="5" t="n">
        <v>23275000</v>
      </c>
    </row>
    <row r="12">
      <c r="A12" s="3" t="inlineStr">
        <is>
          <t>Change in valuation inputs or other assumptions</t>
        </is>
      </c>
      <c r="B12" s="5" t="n">
        <v>-175000</v>
      </c>
      <c r="C12" s="3" t="inlineStr">
        <is>
          <t xml:space="preserve"> </t>
        </is>
      </c>
      <c r="D12" s="3" t="inlineStr">
        <is>
          <t>[1]</t>
        </is>
      </c>
    </row>
    <row r="13">
      <c r="A13" s="3" t="inlineStr">
        <is>
          <t>Transfer from Level 3 to Level 2 measurement</t>
        </is>
      </c>
      <c r="B13" s="5" t="n">
        <v>-23100000</v>
      </c>
    </row>
    <row r="14">
      <c r="A14" s="3" t="inlineStr">
        <is>
          <t>Fair value ending balance</t>
        </is>
      </c>
      <c r="B14" s="3" t="inlineStr">
        <is>
          <t xml:space="preserve"> </t>
        </is>
      </c>
      <c r="C14" s="3" t="inlineStr">
        <is>
          <t xml:space="preserve"> </t>
        </is>
      </c>
    </row>
    <row r="15">
      <c r="A15" s="3" t="inlineStr">
        <is>
          <t>Warrant Liabilities [Member] | (Level 3) [Member]</t>
        </is>
      </c>
    </row>
    <row r="16">
      <c r="A16" s="3" t="inlineStr">
        <is>
          <t>Fair value beginning balance</t>
        </is>
      </c>
      <c r="B16" s="3" t="inlineStr">
        <is>
          <t xml:space="preserve"> </t>
        </is>
      </c>
      <c r="C16" s="5" t="n">
        <v>82500</v>
      </c>
    </row>
    <row r="17">
      <c r="A17" s="3" t="inlineStr">
        <is>
          <t>Initial measurement on September 19, 2019</t>
        </is>
      </c>
      <c r="B17" s="5" t="n">
        <v>23299950</v>
      </c>
    </row>
    <row r="18">
      <c r="A18" s="3" t="inlineStr">
        <is>
          <t>Change in valuation inputs or other assumptions</t>
        </is>
      </c>
      <c r="B18" s="5" t="n">
        <v>-77800</v>
      </c>
      <c r="C18" s="5" t="n">
        <v>1696950</v>
      </c>
      <c r="D18" s="3" t="inlineStr">
        <is>
          <t>[1]</t>
        </is>
      </c>
    </row>
    <row r="19">
      <c r="A19" s="3" t="inlineStr">
        <is>
          <t>Transfer from Level 3 to Level 2 measurement</t>
        </is>
      </c>
      <c r="B19" s="5" t="n">
        <v>-23100000</v>
      </c>
      <c r="C19" s="5" t="n">
        <v>-23100000</v>
      </c>
    </row>
    <row r="20">
      <c r="A20" s="3" t="inlineStr">
        <is>
          <t>Fair value ending balance</t>
        </is>
      </c>
      <c r="B20" s="4" t="n">
        <v>82500</v>
      </c>
      <c r="C20" s="4" t="n">
        <v>2519000</v>
      </c>
    </row>
    <row r="21"/>
    <row r="22">
      <c r="A22" s="3" t="inlineStr">
        <is>
          <t>[1]</t>
        </is>
      </c>
      <c r="B22" s="3" t="inlineStr">
        <is>
          <t>Due to the use of quoted prices in an active market (Level 1) to measure the fair value of the Public Warrants, subsequent to initial measurement, the Company had transfers out of Level 3 totaling $23,100,000 during the period from April 5, 2019 through December 31, 2019.</t>
        </is>
      </c>
    </row>
  </sheetData>
  <mergeCells count="5">
    <mergeCell ref="A1:A2"/>
    <mergeCell ref="C1:D1"/>
    <mergeCell ref="C2:D2"/>
    <mergeCell ref="A21:D21"/>
    <mergeCell ref="B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Fair Value Measurements (Details Textual) - USD ($)</t>
        </is>
      </c>
      <c r="B1" s="2" t="inlineStr">
        <is>
          <t>9 Months Ended</t>
        </is>
      </c>
      <c r="C1" s="2" t="inlineStr">
        <is>
          <t>12 Months Ended</t>
        </is>
      </c>
    </row>
    <row r="2">
      <c r="B2" s="2" t="inlineStr">
        <is>
          <t>Dec. 31, 2019</t>
        </is>
      </c>
      <c r="C2" s="2" t="inlineStr">
        <is>
          <t>Dec. 31, 2020</t>
        </is>
      </c>
    </row>
    <row r="3">
      <c r="A3" s="6" t="inlineStr">
        <is>
          <t>Fair Value Measurements (Textual)</t>
        </is>
      </c>
    </row>
    <row r="4">
      <c r="A4" s="3" t="inlineStr">
        <is>
          <t>Interest earned on the Trust Account</t>
        </is>
      </c>
      <c r="C4" s="4" t="n">
        <v>1621881</v>
      </c>
    </row>
    <row r="5">
      <c r="A5" s="3" t="inlineStr">
        <is>
          <t>Warrant Liabilities [Member] | (Level 3) [Member]</t>
        </is>
      </c>
    </row>
    <row r="6">
      <c r="A6" s="6" t="inlineStr">
        <is>
          <t>Fair Value Measurements (Textual)</t>
        </is>
      </c>
    </row>
    <row r="7">
      <c r="A7" s="3" t="inlineStr">
        <is>
          <t>Transfer from Level 3 to Level 2 measurement</t>
        </is>
      </c>
      <c r="B7" s="4" t="n">
        <v>23100000</v>
      </c>
      <c r="C7" s="5" t="n">
        <v>23100000</v>
      </c>
    </row>
    <row r="8">
      <c r="A8" s="3" t="inlineStr">
        <is>
          <t>Money Market Funds [Member]</t>
        </is>
      </c>
    </row>
    <row r="9">
      <c r="A9" s="6" t="inlineStr">
        <is>
          <t>Fair Value Measurements (Textual)</t>
        </is>
      </c>
    </row>
    <row r="10">
      <c r="A10" s="3" t="inlineStr">
        <is>
          <t>Assets held in the trust account</t>
        </is>
      </c>
      <c r="B10" s="5" t="n">
        <v>94650</v>
      </c>
      <c r="C10" s="5" t="n">
        <v>175325383</v>
      </c>
    </row>
    <row r="11">
      <c r="A11" s="3" t="inlineStr">
        <is>
          <t>U.S. Treasury Bills [Member]</t>
        </is>
      </c>
    </row>
    <row r="12">
      <c r="A12" s="6" t="inlineStr">
        <is>
          <t>Fair Value Measurements (Textual)</t>
        </is>
      </c>
    </row>
    <row r="13">
      <c r="A13" s="3" t="inlineStr">
        <is>
          <t>Assets held in the trust account</t>
        </is>
      </c>
      <c r="B13" s="5" t="n">
        <v>94650</v>
      </c>
      <c r="C13" s="5" t="n">
        <v>176531482</v>
      </c>
    </row>
    <row r="14">
      <c r="A14" s="3" t="inlineStr">
        <is>
          <t>Cash [Member]</t>
        </is>
      </c>
    </row>
    <row r="15">
      <c r="A15" s="6" t="inlineStr">
        <is>
          <t>Fair Value Measurements (Textual)</t>
        </is>
      </c>
    </row>
    <row r="16">
      <c r="A16" s="3" t="inlineStr">
        <is>
          <t>Assets held in the trust account</t>
        </is>
      </c>
      <c r="B16" s="4" t="n">
        <v>532</v>
      </c>
      <c r="C16" s="4" t="n">
        <v>1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3" t="inlineStr">
        <is>
          <t>Beginning Balance at Apr. 04,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Apr. 04, 2019</t>
        </is>
      </c>
      <c r="B3" s="3" t="inlineStr">
        <is>
          <t xml:space="preserve"> </t>
        </is>
      </c>
      <c r="C3" s="3" t="inlineStr">
        <is>
          <t xml:space="preserve"> </t>
        </is>
      </c>
    </row>
    <row r="4">
      <c r="A4" s="3" t="inlineStr">
        <is>
          <t>Issuance of Class B common stock to Sponsor</t>
        </is>
      </c>
      <c r="B4" s="3" t="inlineStr">
        <is>
          <t xml:space="preserve"> </t>
        </is>
      </c>
      <c r="C4" s="4" t="n">
        <v>877</v>
      </c>
      <c r="D4" s="5" t="n">
        <v>24123</v>
      </c>
      <c r="E4" s="3" t="inlineStr">
        <is>
          <t xml:space="preserve"> </t>
        </is>
      </c>
      <c r="F4" s="5" t="n">
        <v>25000</v>
      </c>
    </row>
    <row r="5">
      <c r="A5" s="3" t="inlineStr">
        <is>
          <t>Issuance of Class B common stock to Sponsor, shares</t>
        </is>
      </c>
      <c r="B5" s="3" t="inlineStr">
        <is>
          <t xml:space="preserve"> </t>
        </is>
      </c>
      <c r="C5" s="5" t="n">
        <v>8786750</v>
      </c>
    </row>
    <row r="6">
      <c r="A6" s="3" t="inlineStr">
        <is>
          <t>Forfeiture of Class B common stock</t>
        </is>
      </c>
      <c r="B6" s="3" t="inlineStr">
        <is>
          <t xml:space="preserve"> </t>
        </is>
      </c>
      <c r="C6" s="4" t="n">
        <v>-2</v>
      </c>
      <c r="D6" s="5" t="n">
        <v>2</v>
      </c>
      <c r="E6" s="3" t="inlineStr">
        <is>
          <t xml:space="preserve"> </t>
        </is>
      </c>
      <c r="F6" s="3" t="inlineStr">
        <is>
          <t xml:space="preserve"> </t>
        </is>
      </c>
    </row>
    <row r="7">
      <c r="A7" s="3" t="inlineStr">
        <is>
          <t>Forfeiture of Class B common stock, shares</t>
        </is>
      </c>
      <c r="B7" s="3" t="inlineStr">
        <is>
          <t xml:space="preserve"> </t>
        </is>
      </c>
      <c r="C7" s="5" t="n">
        <v>-18750</v>
      </c>
    </row>
    <row r="8">
      <c r="A8" s="3" t="inlineStr">
        <is>
          <t>Sale of 35,000,000 Units, net of underwriting discount and offering costs and the fair value of the Public Warrants</t>
        </is>
      </c>
      <c r="B8" s="4" t="n">
        <v>3500</v>
      </c>
      <c r="C8" s="3" t="inlineStr">
        <is>
          <t xml:space="preserve"> </t>
        </is>
      </c>
      <c r="D8" s="5" t="n">
        <v>307903300</v>
      </c>
      <c r="E8" s="3" t="inlineStr">
        <is>
          <t xml:space="preserve"> </t>
        </is>
      </c>
      <c r="F8" s="5" t="n">
        <v>307906800</v>
      </c>
    </row>
    <row r="9">
      <c r="A9" s="3" t="inlineStr">
        <is>
          <t>Sale of 35,000,000 Units, net of underwriting discount and offering costs and the fair value of the Public Warrants, shares</t>
        </is>
      </c>
      <c r="B9" s="5" t="n">
        <v>35000000</v>
      </c>
      <c r="C9" s="3" t="inlineStr">
        <is>
          <t xml:space="preserve"> </t>
        </is>
      </c>
    </row>
    <row r="10">
      <c r="A10" s="3" t="inlineStr">
        <is>
          <t>Sale of 810,000 Private Placement Units, net of the fair value of the Private Placement Warrants</t>
        </is>
      </c>
      <c r="B10" s="4" t="n">
        <v>81</v>
      </c>
      <c r="C10" s="3" t="inlineStr">
        <is>
          <t xml:space="preserve"> </t>
        </is>
      </c>
      <c r="D10" s="5" t="n">
        <v>7374969</v>
      </c>
      <c r="E10" s="3" t="inlineStr">
        <is>
          <t xml:space="preserve"> </t>
        </is>
      </c>
      <c r="F10" s="5" t="n">
        <v>7375050</v>
      </c>
    </row>
    <row r="11">
      <c r="A11" s="3" t="inlineStr">
        <is>
          <t>Sale of 810,000 Private Placement Units, net of the fair value of the Private Placement Warrants, shares</t>
        </is>
      </c>
      <c r="B11" s="5" t="n">
        <v>810000</v>
      </c>
      <c r="C11" s="3" t="inlineStr">
        <is>
          <t xml:space="preserve"> </t>
        </is>
      </c>
    </row>
    <row r="12">
      <c r="A12" s="3" t="inlineStr">
        <is>
          <t>Class A common stock subject to possible redemption</t>
        </is>
      </c>
      <c r="B12" s="4" t="n">
        <v>-3133</v>
      </c>
      <c r="C12" s="3" t="inlineStr">
        <is>
          <t xml:space="preserve"> </t>
        </is>
      </c>
      <c r="D12" s="5" t="n">
        <v>-313269077</v>
      </c>
      <c r="E12" s="3" t="inlineStr">
        <is>
          <t xml:space="preserve"> </t>
        </is>
      </c>
      <c r="F12" s="5" t="n">
        <v>-313272210</v>
      </c>
    </row>
    <row r="13">
      <c r="A13" s="3" t="inlineStr">
        <is>
          <t>Class A common stock subject to possible redemption, shares</t>
        </is>
      </c>
      <c r="B13" s="5" t="n">
        <v>-31327221</v>
      </c>
      <c r="C13" s="3" t="inlineStr">
        <is>
          <t xml:space="preserve"> </t>
        </is>
      </c>
    </row>
    <row r="14">
      <c r="A14" s="3" t="inlineStr">
        <is>
          <t>Net income (loss)</t>
        </is>
      </c>
      <c r="B14" s="3" t="inlineStr">
        <is>
          <t xml:space="preserve"> </t>
        </is>
      </c>
      <c r="C14" s="3" t="inlineStr">
        <is>
          <t xml:space="preserve"> </t>
        </is>
      </c>
      <c r="D14" s="3" t="inlineStr">
        <is>
          <t xml:space="preserve"> </t>
        </is>
      </c>
      <c r="E14" s="5" t="n">
        <v>2965368</v>
      </c>
      <c r="F14" s="5" t="n">
        <v>2965368</v>
      </c>
    </row>
    <row r="15">
      <c r="A15" s="3" t="inlineStr">
        <is>
          <t>Ending Balance at Dec. 31, 2019</t>
        </is>
      </c>
      <c r="B15" s="4" t="n">
        <v>448</v>
      </c>
      <c r="C15" s="4" t="n">
        <v>875</v>
      </c>
      <c r="D15" s="5" t="n">
        <v>2033317</v>
      </c>
      <c r="E15" s="5" t="n">
        <v>2965368</v>
      </c>
      <c r="F15" s="5" t="n">
        <v>5000008</v>
      </c>
    </row>
    <row r="16">
      <c r="A16" s="3" t="inlineStr">
        <is>
          <t>Ending Balance, shares at Dec. 31, 2019</t>
        </is>
      </c>
      <c r="B16" s="5" t="n">
        <v>4482779</v>
      </c>
      <c r="C16" s="5" t="n">
        <v>8750000</v>
      </c>
    </row>
    <row r="17">
      <c r="A17" s="3" t="inlineStr">
        <is>
          <t>Change in value of Class A common stock subject to possible redemption</t>
        </is>
      </c>
      <c r="B17" s="4" t="n">
        <v>608</v>
      </c>
      <c r="C17" s="3" t="inlineStr">
        <is>
          <t xml:space="preserve"> </t>
        </is>
      </c>
      <c r="D17" s="5" t="n">
        <v>60722422</v>
      </c>
      <c r="E17" s="3" t="inlineStr">
        <is>
          <t xml:space="preserve"> </t>
        </is>
      </c>
      <c r="F17" s="5" t="n">
        <v>60723030</v>
      </c>
    </row>
    <row r="18">
      <c r="A18" s="3" t="inlineStr">
        <is>
          <t>Change in value of Class A common stock subject to possible redemption, shares</t>
        </is>
      </c>
      <c r="B18" s="5" t="n">
        <v>6072303</v>
      </c>
      <c r="C18" s="3" t="inlineStr">
        <is>
          <t xml:space="preserve"> </t>
        </is>
      </c>
    </row>
    <row r="19">
      <c r="A19" s="3" t="inlineStr">
        <is>
          <t>Net income (loss)</t>
        </is>
      </c>
      <c r="B19" s="3" t="inlineStr">
        <is>
          <t xml:space="preserve"> </t>
        </is>
      </c>
      <c r="C19" s="3" t="inlineStr">
        <is>
          <t xml:space="preserve"> </t>
        </is>
      </c>
      <c r="D19" s="3" t="inlineStr">
        <is>
          <t xml:space="preserve"> </t>
        </is>
      </c>
      <c r="E19" s="5" t="n">
        <v>-60723035</v>
      </c>
      <c r="F19" s="5" t="n">
        <v>-60723035</v>
      </c>
    </row>
    <row r="20">
      <c r="A20" s="3" t="inlineStr">
        <is>
          <t>Ending Balance at Dec. 31, 2020</t>
        </is>
      </c>
      <c r="B20" s="4" t="n">
        <v>1056</v>
      </c>
      <c r="C20" s="4" t="n">
        <v>875</v>
      </c>
      <c r="D20" s="4" t="n">
        <v>62755739</v>
      </c>
      <c r="E20" s="4" t="n">
        <v>-57757667</v>
      </c>
      <c r="F20" s="4" t="n">
        <v>5000003</v>
      </c>
    </row>
    <row r="21">
      <c r="A21" s="3" t="inlineStr">
        <is>
          <t>Ending Balance, shares at Dec. 31, 2020</t>
        </is>
      </c>
      <c r="B21" s="5" t="n">
        <v>10555082</v>
      </c>
      <c r="C21" s="5"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tockholders' Equity (Parenthetical)</t>
        </is>
      </c>
      <c r="B1" s="2" t="inlineStr">
        <is>
          <t>9 Months Ended</t>
        </is>
      </c>
    </row>
    <row r="2">
      <c r="B2" s="2" t="inlineStr">
        <is>
          <t>Dec. 31, 2019shares</t>
        </is>
      </c>
    </row>
    <row r="3">
      <c r="A3" s="3" t="inlineStr">
        <is>
          <t>Initial Public Offering [Member]</t>
        </is>
      </c>
    </row>
    <row r="4">
      <c r="A4" s="3" t="inlineStr">
        <is>
          <t>Net of underwriting discount and offering costs and the fair value of the public warrants</t>
        </is>
      </c>
      <c r="B4" s="5" t="n">
        <v>35000000</v>
      </c>
    </row>
    <row r="5">
      <c r="A5" s="3" t="inlineStr">
        <is>
          <t>Private Placement [Member]</t>
        </is>
      </c>
    </row>
    <row r="6">
      <c r="A6" s="3" t="inlineStr">
        <is>
          <t>Sale of private placement units</t>
        </is>
      </c>
      <c r="B6" s="5" t="n">
        <v>8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19</t>
        </is>
      </c>
      <c r="C2" s="2" t="inlineStr">
        <is>
          <t>Dec. 31, 2020</t>
        </is>
      </c>
    </row>
    <row r="3">
      <c r="A3" s="6" t="inlineStr">
        <is>
          <t>Cash Flows from Operating Activities:</t>
        </is>
      </c>
    </row>
    <row r="4">
      <c r="A4" s="3" t="inlineStr">
        <is>
          <t>Net (loss) income</t>
        </is>
      </c>
      <c r="B4" s="4" t="n">
        <v>2965368</v>
      </c>
      <c r="C4" s="4" t="n">
        <v>-60723035</v>
      </c>
    </row>
    <row r="5">
      <c r="A5" s="6" t="inlineStr">
        <is>
          <t>Adjustments to reconcile net (loss) income to net cash used in operating activities:</t>
        </is>
      </c>
    </row>
    <row r="6">
      <c r="A6" s="3" t="inlineStr">
        <is>
          <t>Interest earned on marketable securities held in Trust Account</t>
        </is>
      </c>
      <c r="B6" s="5" t="n">
        <v>-1809163</v>
      </c>
      <c r="C6" s="5" t="n">
        <v>-1671038</v>
      </c>
    </row>
    <row r="7">
      <c r="A7" s="3" t="inlineStr">
        <is>
          <t>Change in fair value of warrant liability</t>
        </is>
      </c>
      <c r="B7" s="5" t="n">
        <v>-3052800</v>
      </c>
      <c r="C7" s="5" t="n">
        <v>56471950</v>
      </c>
    </row>
    <row r="8">
      <c r="A8" s="3" t="inlineStr">
        <is>
          <t>Transaction costs</t>
        </is>
      </c>
      <c r="B8" s="5" t="n">
        <v>988242</v>
      </c>
      <c r="C8" s="3" t="inlineStr">
        <is>
          <t xml:space="preserve"> </t>
        </is>
      </c>
    </row>
    <row r="9">
      <c r="A9" s="6" t="inlineStr">
        <is>
          <t>Changes in operating assets and liabilities:</t>
        </is>
      </c>
    </row>
    <row r="10">
      <c r="A10" s="3" t="inlineStr">
        <is>
          <t>Prepaid expenses</t>
        </is>
      </c>
      <c r="B10" s="5" t="n">
        <v>-183639</v>
      </c>
      <c r="C10" s="5" t="n">
        <v>108997</v>
      </c>
    </row>
    <row r="11">
      <c r="A11" s="3" t="inlineStr">
        <is>
          <t>Prepaid income taxes</t>
        </is>
      </c>
      <c r="B11" s="3" t="inlineStr">
        <is>
          <t xml:space="preserve"> </t>
        </is>
      </c>
      <c r="C11" s="5" t="n">
        <v>-477437</v>
      </c>
    </row>
    <row r="12">
      <c r="A12" s="3" t="inlineStr">
        <is>
          <t>Accounts payable and accrued expenses</t>
        </is>
      </c>
      <c r="B12" s="5" t="n">
        <v>151799</v>
      </c>
      <c r="C12" s="5" t="n">
        <v>4256690</v>
      </c>
    </row>
    <row r="13">
      <c r="A13" s="3" t="inlineStr">
        <is>
          <t>Franchise tax payable</t>
        </is>
      </c>
      <c r="B13" s="5" t="n">
        <v>148543</v>
      </c>
      <c r="C13" s="5" t="n">
        <v>-67288</v>
      </c>
    </row>
    <row r="14">
      <c r="A14" s="3" t="inlineStr">
        <is>
          <t>Income taxes payable</t>
        </is>
      </c>
      <c r="B14" s="5" t="n">
        <v>317902</v>
      </c>
      <c r="C14" s="5" t="n">
        <v>-317902</v>
      </c>
    </row>
    <row r="15">
      <c r="A15" s="3" t="inlineStr">
        <is>
          <t>Net cash used in operating activities</t>
        </is>
      </c>
      <c r="B15" s="5" t="n">
        <v>-473748</v>
      </c>
      <c r="C15" s="5" t="n">
        <v>-2419063</v>
      </c>
    </row>
    <row r="16">
      <c r="A16" s="6" t="inlineStr">
        <is>
          <t>Cash Flows from Investing Activities:</t>
        </is>
      </c>
    </row>
    <row r="17">
      <c r="A17" s="3" t="inlineStr">
        <is>
          <t>Investment of cash into Trust Account</t>
        </is>
      </c>
      <c r="B17" s="5" t="n">
        <v>-350000000</v>
      </c>
      <c r="C17" s="3" t="inlineStr">
        <is>
          <t xml:space="preserve"> </t>
        </is>
      </c>
    </row>
    <row r="18">
      <c r="A18" s="3" t="inlineStr">
        <is>
          <t>Cash withdrawn from Trust Account for franchise and income taxes</t>
        </is>
      </c>
      <c r="B18" s="3" t="inlineStr">
        <is>
          <t xml:space="preserve"> </t>
        </is>
      </c>
      <c r="C18" s="5" t="n">
        <v>1621881</v>
      </c>
    </row>
    <row r="19">
      <c r="A19" s="3" t="inlineStr">
        <is>
          <t>Net cash provided by (used in) investing activities</t>
        </is>
      </c>
      <c r="B19" s="5" t="n">
        <v>-350000000</v>
      </c>
      <c r="C19" s="5" t="n">
        <v>1621881</v>
      </c>
    </row>
    <row r="20">
      <c r="A20" s="6" t="inlineStr">
        <is>
          <t>Cash Flows from Financing Activities:</t>
        </is>
      </c>
    </row>
    <row r="21">
      <c r="A21" s="3" t="inlineStr">
        <is>
          <t>Proceeds from issuance of Class B common stock to Sponsor</t>
        </is>
      </c>
      <c r="B21" s="5" t="n">
        <v>25000</v>
      </c>
      <c r="C21" s="3" t="inlineStr">
        <is>
          <t xml:space="preserve"> </t>
        </is>
      </c>
    </row>
    <row r="22">
      <c r="A22" s="3" t="inlineStr">
        <is>
          <t>Proceeds from sale of Units, net of underwriting discounts paid</t>
        </is>
      </c>
      <c r="B22" s="5" t="n">
        <v>343900000</v>
      </c>
      <c r="C22" s="3" t="inlineStr">
        <is>
          <t xml:space="preserve"> </t>
        </is>
      </c>
    </row>
    <row r="23">
      <c r="A23" s="3" t="inlineStr">
        <is>
          <t>Proceeds from sale of Private Units</t>
        </is>
      </c>
      <c r="B23" s="5" t="n">
        <v>8100000</v>
      </c>
      <c r="C23" s="3" t="inlineStr">
        <is>
          <t xml:space="preserve"> </t>
        </is>
      </c>
    </row>
    <row r="24">
      <c r="A24" s="3" t="inlineStr">
        <is>
          <t>Proceeds from promissory note – related party</t>
        </is>
      </c>
      <c r="B24" s="5" t="n">
        <v>275000</v>
      </c>
      <c r="C24" s="3" t="inlineStr">
        <is>
          <t xml:space="preserve"> </t>
        </is>
      </c>
    </row>
    <row r="25">
      <c r="A25" s="3" t="inlineStr">
        <is>
          <t>Repayment of promissory note – related party</t>
        </is>
      </c>
      <c r="B25" s="5" t="n">
        <v>-275000</v>
      </c>
      <c r="C25" s="3" t="inlineStr">
        <is>
          <t xml:space="preserve"> </t>
        </is>
      </c>
    </row>
    <row r="26">
      <c r="A26" s="3" t="inlineStr">
        <is>
          <t>Payment of offering costs</t>
        </is>
      </c>
      <c r="B26" s="5" t="n">
        <v>-556442</v>
      </c>
      <c r="C26" s="3" t="inlineStr">
        <is>
          <t xml:space="preserve"> </t>
        </is>
      </c>
    </row>
    <row r="27">
      <c r="A27" s="3" t="inlineStr">
        <is>
          <t>Net cash provided by financing activities</t>
        </is>
      </c>
      <c r="B27" s="5" t="n">
        <v>351468558</v>
      </c>
      <c r="C27" s="3" t="inlineStr">
        <is>
          <t xml:space="preserve"> </t>
        </is>
      </c>
    </row>
    <row r="28">
      <c r="A28" s="3" t="inlineStr">
        <is>
          <t>Net Change in Cash</t>
        </is>
      </c>
      <c r="B28" s="5" t="n">
        <v>994810</v>
      </c>
      <c r="C28" s="5" t="n">
        <v>-797182</v>
      </c>
    </row>
    <row r="29">
      <c r="A29" s="3" t="inlineStr">
        <is>
          <t>Cash – Beginning of period</t>
        </is>
      </c>
      <c r="B29" s="3" t="inlineStr">
        <is>
          <t xml:space="preserve"> </t>
        </is>
      </c>
      <c r="C29" s="5" t="n">
        <v>994810</v>
      </c>
    </row>
    <row r="30">
      <c r="A30" s="3" t="inlineStr">
        <is>
          <t>Cash – End of period</t>
        </is>
      </c>
      <c r="B30" s="5" t="n">
        <v>994810</v>
      </c>
      <c r="C30" s="5" t="n">
        <v>197628</v>
      </c>
    </row>
    <row r="31">
      <c r="A31" s="6" t="inlineStr">
        <is>
          <t>Non-cash investing and financing activities:</t>
        </is>
      </c>
    </row>
    <row r="32">
      <c r="A32" s="3" t="inlineStr">
        <is>
          <t>Initial classification of Class A common stock subject to possible redemption</t>
        </is>
      </c>
      <c r="B32" s="5" t="n">
        <v>309314540</v>
      </c>
      <c r="C32" s="3" t="inlineStr">
        <is>
          <t xml:space="preserve"> </t>
        </is>
      </c>
    </row>
    <row r="33">
      <c r="A33" s="3" t="inlineStr">
        <is>
          <t>Change in value of Class A common stock subject to possible redemption</t>
        </is>
      </c>
      <c r="B33" s="5" t="n">
        <v>3957670</v>
      </c>
      <c r="C33" s="5" t="n">
        <v>-60723030</v>
      </c>
    </row>
    <row r="34">
      <c r="A34" s="3" t="inlineStr">
        <is>
          <t>Deferred underwriting fee payable</t>
        </is>
      </c>
      <c r="B34" s="4" t="n">
        <v>13150000</v>
      </c>
      <c r="C34"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6" t="inlineStr">
        <is>
          <t>Organization, Consolidation and Presentation of Financial Statements [Abstract]</t>
        </is>
      </c>
    </row>
    <row r="4">
      <c r="A4" s="3" t="inlineStr">
        <is>
          <t>DESCRIPTION OF ORGANIZATION AND BUSINESS OPERATIONS</t>
        </is>
      </c>
      <c r="B4" s="3" t="inlineStr">
        <is>
          <t>NOTE
1. DESCRIPTION OF ORGANIZATION AND BUSINESS OPERATIONS Apex
Technology Acquisition Corporation (the "Company") was incorporated in Delaware on April 5, 2019. The Company was formed
for the purpose of entering into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The
Company has two subsidiaries, Athena Technology Merger Sub, Inc., a wholly-owned subsidiary of the Company incorporated in Delaware on
October 13, 2020 ("Merger Sub 1") and Athena Technology Merger Sub 2, LLC, a wholly -owned subsidiary of the Company incorporated
in Delaware on November 2, 2020 ("Merger Sub 2"). As
of December 31, 2020, the Company had not commenced any operations. All activity through December 31, 2020 relates to the Company's
formation, its initial public offering (the "Initial Public Offering"), which is described below, identifying a target company
for a Business Combination and activities in connection with the proposed acquisition of AvePoint, Inc., a Delaware corporation ("AvePoint")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6, 2019. On September 19, 2019, the Company consummated
the Initial Public Offering of 35,000,000 units ("Units" and, with respect to the Class A common stock included in the Units
offered, the "Public Shares"), which included the partial exercise by the underwriters of the over-allotment option to purchase
an additional 4,500,000 Units, at $10.00 per Unit, generating gross proceeds of $350,000,000, which is described in Note 4. Simultaneously with the
closing of the Initial Public Offering, the Company consummated the sale of 810,000 units (the "Placement Units") at a price
of $10.00 per Placement Unit in a private placement to Apex Technology Sponsor LLC, a Delaware limited liability company (the "Sponsor")
and Cantor Fitzgerald &amp; Co. ("Cantor"), the representative of the underwriters, generating gross proceeds of $8,100,000,
which is described in Note 5. Offering
costs amounted to $19,806,442, consisting of $6,100,000 of underwriting fees, $13,150,000 of deferred underwriting fees and $556,442
of other offering costs. Following
the closing of the Initial Public Offering on September 19, 2019, an amount of $350,000,000 ($10.00 per Unit) from the net proceeds of
the sale of the Units in the Initial Public Offering and the sale of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Class A common stock (the "public stockholders") included in the public un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below), Placement Shares (as defined
below)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September 19,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September 19,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September 19, 2021. Management plans to continue efforts to close a business combination within the prescribed time
fra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6" t="inlineStr">
        <is>
          <t>Organization, Consolidation and Presentation of Financial Statements [Abstract]</t>
        </is>
      </c>
    </row>
    <row r="4">
      <c r="A4" s="3" t="inlineStr">
        <is>
          <t>RESTATEMENT OF PREVIOUSLY ISSUED FINANCIAL STATEMENTS</t>
        </is>
      </c>
      <c r="B4" s="3" t="inlineStr">
        <is>
          <t>NOTE 2.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s
Reported Adjustments Restated
Balance sheet as of September 19, 2019 (audited)
Total Liabilities $ 13,150,815 $ 23,999,950 $ 37,150,765
Class A Common Stock Subject to Possible Redemption 333,314,490 (23,999,950 ) 309,314,540
Class A Common Stock 248 240 488
Additional Paid-in Capital 5,002,945 988,003 5,990,948
Accumulated Deficit (4,065 ) (988,243 ) (992,308 )
Total Stockholders' Equity 5,000,003 — 5,000,003
Number of Class A common stock subject to redemption 33,331,449 (2,399,995 ) 30,931,454
Balance sheet as of September 30, 2019 (unaudited)
Total Liabilities $ 13,284,099 $ 23,829,000 $ 37,113,099
Class A Common Stock Subject to Possible Redemption 333,347,150 (23,829,000 ) 309,518,150
Class A Common Stock 248 238 486
Additional Paid-in Capital 4,970,285 817,055 5,787,340
(Accumulated Deficit) Retained Earnings 28,595 (817,293 ) (788,698 )
Total Stockholders' Equity 5,000,003 — 5,000,003
Number of Class A common stock subject to redemption 33,334,715 (2,382,900 ) 30,951,815
Balance sheet as of December 31, 2019 (audited)
Total Liabilities $ 13,768,244 $ 20,947,150 $ 34,715,394
Class A Common Stock Subject to Possible Redemption 334,219,360 (20,947,150 ) 313,272,210
Class A Common Stock 239 209 448
Additional Paid-in Capital 4,098,084 (2,064,766 ) 2,033,318
Retained Earnings 900,810 2,064,558 2,965,368
Total Stockholders' Equity 5,000,008 — 5,000,008
Number of Class A common stock subject to redemption 33,421,936 (2,094,715 ) 31,327,221
Balance sheet as of March 31, 2020 (unaudited)
Total Liabilities $ 14,063,126 $ 16,653,150 $ 30,716,276
Class A Common Stock Subject to Possible Redemption 335,035,050 (16,653,150 ) 318,381,900
Class A Common Stock 231 166 397
Additional Paid-in Capital 3,282,402 (6,358,723 ) (3,076,321 )
Retained Earnings 1,716,495 6,358,557 8,075,052
Total Stockholders' Equity 5,000,003 — 5,000,003
Number of Class A common stock subject to redemption 33,503,505 (1,665,315 ) 31,838,190
Balance sheet as of June 30, 2020 (unaudited)
Total Liabilities $ 14,082,333 $ 30,863,750 $ 44,946,083
Class A Common Stock Subject to Possible Redemption 334,879,810 (30,863,750 ) 304,016,060
Class A Common Stock 232 309 541
Additional Paid-in Capital 3,437,641 7,851,734 11,289,375
(Accumulated Deficit) Retained Earnings 1,561,255 (7,852,043 ) (6,290,788 )
Total Stockholders' Equity 5,000,003 — 5,000,003
Number of Class A common stock subject to redemption 33,487,981 (3,086,375 ) 30,401,606
Balance sheet as of September 30, 2020 (unaudited)
Total Liabilities $ 13,252,231 35,173,100 48,425,331
Class A Common Stock Subject to Possible Redemption 334,703,480 (35,173,100 ) 299,530,380
Class A Common Stock 234 352 586
Additional Paid-in Capital 3,613,969 12,161,041 15,775,010
(Accumulated Deficit) Retained Earnings 1,384,926 (12,161,393 ) (10,776,467 )
Total Stockholders' Equity 5,000,004 — 5,000,004
Number of Class A common stock subject to redemption 33,470,348 (3,517,310 ) 29,953,038
Balance sheet as of December 31, 2020 (audited)
Total Liabilities $ 17,639,744 $ 77,419,100 $ 95,058,844
Class A Common Stock Subject to Possible Redemption 329,968,280 (77,419,100 ) 252,549,180
Class A Common Stock 281 775 1,056
Additional Paid-in Capital 8,349,122 54,406,617 62,755,739
Accumulated Deficit (3,350,275 ) (54,407,392 ) (57,757,667 )
Total Stockholders' Equity 5,000,003 — 5,000,003
Number of Class A common stock subject to redemption 32,996,828 (7,741,910 ) 25,254,918
Three months ended September 30,
2019 (unaudited)
Net income (loss) $ 29,595 $ (817,293 ) $ (787,698 )
Weighted average
shares outstanding of Class A and Class B non-redeemable common stock 8,855,652 - 8,855,652
Basic and diluted
net loss per share, Class A and Class B non-redeemable common stock 0.00 (0.10 ) (0.10 )
Period from April 5, 2019 (inception) to September 30, 2019 (unaudited)
Net income (loss) $ 28,595 $ (817,293 ) $ (788,698 )
Weighted average
shares outstanding of Class A and Class B non-redeemable common stock 8,804,607 - 8,804,607
Basic and diluted
net loss per share, Class A and Class B non-redeemable common stock 0.00 (0.10 ) (0.10 )
Period from April 5, 2019 (inception) to December 31, 2019 (audited)
Net income (loss) $ 900,810 $ 2,064,558 $ 2,965,368
Weighted average
shares outstanding of Class A and Class B non-redeemable common stock 9,062,000 - 9,062,000
Basic and diluted
net loss per share, Class A and Class B non-redeemable common stock (0.03 ) 0.23 0.20
Three months ended March 31, 2020 (unaudited)
Net income (loss) $ 815,685 4,294,000 $ 5,109,685
Weighted average shares outstanding of Class A and Class B
non-redeemable common stock 9,560,000 - 9,560,000
Basic and diluted net loss per share, Class A and Class B
non-redeemable common stock (0.02 ) 0.45 0.43
Three months ended June 30, 2020 (unaudited)
Net income (loss) $ (155,240 ) (9,916,600 ) $ (10,071,840 )
Weighted average shares outstanding of Class A and Class B
non-redeemable common stock 9,560,000 - 9,560,000
Basic and diluted net loss per share, Class A and Class B
non-redeemable common stock (0.02 ) (1.04 ) (1.06 )
Six months ended June 30, 2020 (unaudited)
Net income (loss) $ 660,445 $ (9,916,600 ) $ (9,256,155 )
Weighted average shares outstanding of Class A and Class B
non-redeemable common stock 9,560,000 - 9,560,000
Basic and diluted net loss per share, Class A and Class B
non-redeemable common stock (0.04 ) (1.04 ) (1.08 )
Three months ended September 30, 2020 (unaudited)
Net income (loss) (176,329 ) (14,225,950 ) (14,402,279 )
Weighted average shares outstanding of Class A and Class B
non-redeemable common stock 9,560,000 - 9,560,000
Basic and diluted net loss per share, Class A and Class B
non-redeemable common stock (0.02 ) (1.49 ) (1.51 )
Nine months ended September 30, 2020 (unaudited)
Net income (loss) $ 484,116 $ (14,225,950 ) $ (13,741,834 )
Weighted average shares outstanding of Class A and Class B
non-redeemable common stock 9,560,000 - 9,560,000
Basic and diluted net loss per share, Class A and Class B
non-redeemable common stock (0.06 ) (1.49 ) (1.55 )
Year ended December 31, 2020 (audited)
Net income (loss) $ (4,251,085 ) $ (56,471,950 ) $ (60,723,035 )
Weighted average
shares outstanding of Class A and Class B non-redeemable common stock 9,560,000 - 9,560,000
Basic and diluted
net loss per share, Class A and Class B non-redeemable common stock (0.56 ) (5.90 ) (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5:22:20Z</dcterms:created>
  <dcterms:modified xmlns:dcterms="http://purl.org/dc/terms/" xmlns:xsi="http://www.w3.org/2001/XMLSchema-instance" xsi:type="dcterms:W3CDTF">2021-05-13T15:22:20Z</dcterms:modified>
</cp:coreProperties>
</file>